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ASH" sheetId="6" r:id="rId6"/>
    <s:sheet name="CONSOLIDATED STATEMENTS OF CHAN" sheetId="7" r:id="rId7"/>
    <s:sheet name="Note 1. Summary of Significant " sheetId="8" r:id="rId8"/>
    <s:sheet name="Note 2. New Accounting Standard" sheetId="9" r:id="rId9"/>
    <s:sheet name="Note 3. Earnings Per Share" sheetId="10" r:id="rId10"/>
    <s:sheet name="Note 4. Investments" sheetId="11" r:id="rId11"/>
    <s:sheet name="Note 5. Investment Partnerships" sheetId="12" r:id="rId12"/>
    <s:sheet name="Note 6. Property and Equipment" sheetId="13" r:id="rId13"/>
    <s:sheet name="Note 7. Goodwill and Other Inta" sheetId="14" r:id="rId14"/>
    <s:sheet name="Note 8. Restaurant Operations R" sheetId="15" r:id="rId15"/>
    <s:sheet name="Note 9. Borrowings" sheetId="16" r:id="rId16"/>
    <s:sheet name="Note 10. Accumulated Other Comp" sheetId="17" r:id="rId17"/>
    <s:sheet name="Note 11. Income Taxes" sheetId="18" r:id="rId18"/>
    <s:sheet name="Note 12. Commitments and Contin" sheetId="19" r:id="rId19"/>
    <s:sheet name="Note 13. Fair Value of Financia" sheetId="20" r:id="rId20"/>
    <s:sheet name="Note 14. Related Party Transact" sheetId="21" r:id="rId21"/>
    <s:sheet name="Note 15. Business Segment Repor" sheetId="22" r:id="rId22"/>
    <s:sheet name="Note 1. Summary of Significan23" sheetId="23" r:id="rId23"/>
    <s:sheet name="Note 3. Earnings Per Share (Tab" sheetId="24" r:id="rId24"/>
    <s:sheet name="Note 4. Investments (Tables)" sheetId="25" r:id="rId25"/>
    <s:sheet name="Note 5. Investment Partnershi26" sheetId="26" r:id="rId26"/>
    <s:sheet name="Note 6. Property and Equipment " sheetId="27" r:id="rId27"/>
    <s:sheet name="Note 7. Goodwill and Other In28" sheetId="28" r:id="rId28"/>
    <s:sheet name="Note 8. Restaurant Operations29" sheetId="29" r:id="rId29"/>
    <s:sheet name="Note 9. Borrowings (Tables)" sheetId="30" r:id="rId30"/>
    <s:sheet name="Note 10. Accumulated Other Co31" sheetId="31" r:id="rId31"/>
    <s:sheet name="Note 13. Fair Value of Financ32" sheetId="32" r:id="rId32"/>
    <s:sheet name="Note 15. Business Segment Rep33" sheetId="33" r:id="rId33"/>
    <s:sheet name="Note 3. Earnings Per Share (Det" sheetId="34" r:id="rId34"/>
    <s:sheet name="Note 3. Earnings Per Share (D35" sheetId="35" r:id="rId35"/>
    <s:sheet name="Note 4. Investments (Details)" sheetId="36" r:id="rId36"/>
    <s:sheet name="Note 5. Investment Partnershi37" sheetId="37" r:id="rId37"/>
    <s:sheet name="Note 5. Investment Partnershi38" sheetId="38" r:id="rId38"/>
    <s:sheet name="Note 5. Investment Partnershi39" sheetId="39" r:id="rId39"/>
    <s:sheet name="Note 5. Investment Partnershi40" sheetId="40" r:id="rId40"/>
    <s:sheet name="Note 5. Investment Partnershi41" sheetId="41" r:id="rId41"/>
    <s:sheet name="Note 6. Property and Equipmen42" sheetId="42" r:id="rId42"/>
    <s:sheet name="Note 7. Schedule of Goodwill (D" sheetId="43" r:id="rId43"/>
    <s:sheet name="Note 7. Goodwill and Other In44" sheetId="44" r:id="rId44"/>
    <s:sheet name="Note 7. Goodwill and Other In45" sheetId="45" r:id="rId45"/>
    <s:sheet name="Note 8. Restaurant Operations46" sheetId="46" r:id="rId46"/>
    <s:sheet name="Note 9. Borrowings (Details)" sheetId="47" r:id="rId47"/>
    <s:sheet name="Note 9. Borrowings (Details Nar" sheetId="48" r:id="rId48"/>
    <s:sheet name="Note 10. Accumulated Other Co49" sheetId="49" r:id="rId49"/>
    <s:sheet name="Note 10. Accumulated Other Co50" sheetId="50" r:id="rId50"/>
    <s:sheet name="Note 11. Income Taxes (Details " sheetId="51" r:id="rId51"/>
    <s:sheet name="Note 13. Fair Value of Financ52" sheetId="52" r:id="rId52"/>
    <s:sheet name="Note 15. Business Segment Rep53" sheetId="53" r:id="rId53"/>
    <s:sheet name="Note 15. Business Segment Rep54" sheetId="54" r:id="rId54"/>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6</t>
  </si>
  <si>
    <t>Nov. 01, 2016</t>
  </si>
  <si>
    <t>Document And Entity Information</t>
  </si>
  <si>
    <t>Entity Registrant Name</t>
  </si>
  <si>
    <t>BIGLARI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5</t>
  </si>
  <si>
    <t>Current assets:</t>
  </si>
  <si>
    <t>Cash and cash equivalents</t>
  </si>
  <si>
    <t>Investments</t>
  </si>
  <si>
    <t>Receivables</t>
  </si>
  <si>
    <t>Inventories</t>
  </si>
  <si>
    <t>Deferred taxes</t>
  </si>
  <si>
    <t>Other current assets</t>
  </si>
  <si>
    <t>Total current assets</t>
  </si>
  <si>
    <t>Property and equipment</t>
  </si>
  <si>
    <t>Goodwill</t>
  </si>
  <si>
    <t>Other intangible assets</t>
  </si>
  <si>
    <t>Investment partnerships</t>
  </si>
  <si>
    <t>Other assets</t>
  </si>
  <si>
    <t>Total assets</t>
  </si>
  <si>
    <t>Current liabilities:</t>
  </si>
  <si>
    <t>Accounts payable</t>
  </si>
  <si>
    <t>Accrued expenses</t>
  </si>
  <si>
    <t>Current portion of notes payable and other borrowings</t>
  </si>
  <si>
    <t>Total current liabilities</t>
  </si>
  <si>
    <t>Long-term notes payable and other borrowings</t>
  </si>
  <si>
    <t>Other liabilities</t>
  </si>
  <si>
    <t>Total liabilities</t>
  </si>
  <si>
    <t>Shareholders' equity</t>
  </si>
  <si>
    <t>Common stock - 2,066,965 and 2,066,691 shares outstanding</t>
  </si>
  <si>
    <t>Additional paid-in capital</t>
  </si>
  <si>
    <t>Retained earnings</t>
  </si>
  <si>
    <t>Accumulated other comprehensive loss</t>
  </si>
  <si>
    <t>Treasury stock, at cost</t>
  </si>
  <si>
    <t>Biglari Holdings Inc. shareholders' equity</t>
  </si>
  <si>
    <t>Total liabilities and shareholders' equity</t>
  </si>
  <si>
    <t>CONSOLIDATED BALANCE SHEETS (Unaudited) (Parenthetical) - shares</t>
  </si>
  <si>
    <t>Statement of Financial Position [Abstract]</t>
  </si>
  <si>
    <t>Common stock, shares outstanding</t>
  </si>
  <si>
    <t>CONSOLIDATED STATEMENTS OF EARNINGS (Unaudited) - USD ($) $ in Thousands</t>
  </si>
  <si>
    <t>3 Months Ended</t>
  </si>
  <si>
    <t>Sep. 30, 2015</t>
  </si>
  <si>
    <t>Revenues</t>
  </si>
  <si>
    <t>Restaurant operations</t>
  </si>
  <si>
    <t>Insurance premiums and other</t>
  </si>
  <si>
    <t>Media advertising and other</t>
  </si>
  <si>
    <t>Total Revenues</t>
  </si>
  <si>
    <t>Cost and expenses</t>
  </si>
  <si>
    <t>Restaurant cost of sales</t>
  </si>
  <si>
    <t>Insurance losses and underwriting expenses</t>
  </si>
  <si>
    <t>Media cost of sales</t>
  </si>
  <si>
    <t>Selling, general and administrative</t>
  </si>
  <si>
    <t>Depreciation and amortization</t>
  </si>
  <si>
    <t>Total cost and expenses</t>
  </si>
  <si>
    <t>Other income (expenses)</t>
  </si>
  <si>
    <t>Interest and dividends</t>
  </si>
  <si>
    <t>Interest expense</t>
  </si>
  <si>
    <t>Interest on obligations under leases</t>
  </si>
  <si>
    <t>Investment partnership gains (losses)</t>
  </si>
  <si>
    <t>Total other income (loss)</t>
  </si>
  <si>
    <t>Earnings (loss) before income taxes</t>
  </si>
  <si>
    <t>Income tax expense (benefit)</t>
  </si>
  <si>
    <t>Net earnings (loss)</t>
  </si>
  <si>
    <t>Earnings per share</t>
  </si>
  <si>
    <t>Basic earnings per common share</t>
  </si>
  <si>
    <t>Diluted earnings per common share</t>
  </si>
  <si>
    <t>Weighted average shares and equivalents</t>
  </si>
  <si>
    <t>Basic</t>
  </si>
  <si>
    <t>Diluted</t>
  </si>
  <si>
    <t>CONSOLIDATED STATEMENTS OF COMPREHENSIVE INCOME (Unaudited) - USD ($) $ in Thousands</t>
  </si>
  <si>
    <t>Consolidated Statements Of Comprehensive Income</t>
  </si>
  <si>
    <t>Other comprehensive income:</t>
  </si>
  <si>
    <t>Net change in unrealized gains and losses on investments</t>
  </si>
  <si>
    <t>Applicable income taxes</t>
  </si>
  <si>
    <t>Reclassification of investment (appreciation) depreciation in net earnings</t>
  </si>
  <si>
    <t>Foreign currency translation</t>
  </si>
  <si>
    <t>Other comprehensive income (loss), net</t>
  </si>
  <si>
    <t>Total comprehensive income</t>
  </si>
  <si>
    <t>CONSOLIDATED STATEMENTS OF CASH FLOWS (Unaudited) - USD ($) $ in Thousands</t>
  </si>
  <si>
    <t>Operating activities</t>
  </si>
  <si>
    <t>Net earnings</t>
  </si>
  <si>
    <t>Adjustments to reconcile net earnings to operating cash flows:</t>
  </si>
  <si>
    <t>Provision for deferred income taxes</t>
  </si>
  <si>
    <t>Asset impairments and other non-cash expenses</t>
  </si>
  <si>
    <t>Loss on disposal of assets</t>
  </si>
  <si>
    <t>Realized investment (gains) losses</t>
  </si>
  <si>
    <t>Investment partnership gains</t>
  </si>
  <si>
    <t>Distributions from investment partnerships</t>
  </si>
  <si>
    <t>Changes in receivables and inventories</t>
  </si>
  <si>
    <t>Changes in other assets</t>
  </si>
  <si>
    <t>Changes in accounts payable and accrued expenses</t>
  </si>
  <si>
    <t>Net cash provided by operating activities</t>
  </si>
  <si>
    <t>Investing activities</t>
  </si>
  <si>
    <t>Additions of property and equipment</t>
  </si>
  <si>
    <t>Proceeds from property and equipment disposals</t>
  </si>
  <si>
    <t>Purchases of investments</t>
  </si>
  <si>
    <t>Redemptions of fixed maturity securities</t>
  </si>
  <si>
    <t>Changes in restricted assets</t>
  </si>
  <si>
    <t>Net cash used in investing activities</t>
  </si>
  <si>
    <t>Financ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Increase (decrease) in cash and cash equivalents</t>
  </si>
  <si>
    <t>Cash and cash equivalents at beginning of year</t>
  </si>
  <si>
    <t>Cash and cash equivalents at end of third quarter</t>
  </si>
  <si>
    <t>CONSOLIDATED STATEMENTS OF CHANGES IN SHAREHOLDERS EQUITY (Unaudited) - USD ($) $ in Thousands</t>
  </si>
  <si>
    <t>Common Stock</t>
  </si>
  <si>
    <t>Additional Paid-In Capital</t>
  </si>
  <si>
    <t>Retained Earnings</t>
  </si>
  <si>
    <t>Accumulated Other Comprehensive Income (Loss)</t>
  </si>
  <si>
    <t>Treasury Stock</t>
  </si>
  <si>
    <t>Total</t>
  </si>
  <si>
    <t>Balance at Dec. 31, 2014</t>
  </si>
  <si>
    <t>Other comprehensive loss, net</t>
  </si>
  <si>
    <t>Adjustment to treasury stock for holdings in investment partnerships</t>
  </si>
  <si>
    <t>Exercise of stock options</t>
  </si>
  <si>
    <t>Balance at Sep. 30, 2015</t>
  </si>
  <si>
    <t>Balance at Dec. 31, 2015</t>
  </si>
  <si>
    <t>Balance at Sep. 30, 2016</t>
  </si>
  <si>
    <t>Note 1. Summary of Significant Accounting Policies</t>
  </si>
  <si>
    <t>Accounting Policies [Abstract]</t>
  </si>
  <si>
    <t>Description of Business 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5.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Principles of Consolidation 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t>
  </si>
  <si>
    <t>Note 2. New Accounting Standards</t>
  </si>
  <si>
    <t>In October 2016, the Financial
Accounting Standards Board (“FASB”) issued Accounting Standards Update (“ASU”) 2016-17, Interests
Held through Related Parties That Are under Common Control. In
August 2016, the FASB issued ASU 2016-15, Statement
of Cash Flows (Topic 230): Classification of Certain Cash Receipts and Cash Payments . The
objective of the update is to reduce diversity in how certain transactions are classified in the statement of cash flows. The
amendments in this update are effective for financial statements issued for fiscal years beginning after December 15, 2017, and
interim periods within those fiscal years. The Company is currently evaluating the impact the adoption of ASU 2016-15 will have
on its consolidated financial statements and related disclosures. In
June 2016, the FASB issued ASU 2016-13, Financial Instruments—Credit Losses (Topic 326): Measurement of Credit Losses
on Financial Instruments In
February 2016, the FASB issued ASU 2016-02, Leases (Topic 842) In
November 2015, the FASB issued ASU 2015-17, Balance Sheet Classification of Deferred Taxes In
April 2015, the FASB issued ASU 2015-03, Interest—Imputation of Interest (Subtopic 835-30): Simplifying the Presentation
of Debt Issuance Costs In
February 2015, the FASB issued ASU 2015-02, Amendments to the Consolidations Analysis In
August 2014, the FASB issued ASU 2014-15, Presentation of Financial Statements-Going Concern In
May 2014, the FASB issued ASU 2014-09, Revenue from Contracts with Customers (Topic 606)</t>
  </si>
  <si>
    <t>Note 3. Earnings Per Share</t>
  </si>
  <si>
    <t xml:space="preserve">Earnings per share of common stock is
based on the weighted average number of shares outstanding during the year. The shares of Company stock attributable to our limited
partner interest in The Lion Fund, L.P. and The Lion Fund II, L.P. — based on our proportional ownership during this period
— are considered treasury stock on the consolidated balance sheet and thereby deemed not to be included in the calculation
of weighted average common shares outstanding. However, these shares are legally outstanding. From December 18, 2014 to September 30,
2016, The Lion Fund, L.P. and The Lion Fund II, L.P. (collectively, the “investment partnerships”) purchased an aggregate
of 716,237 shares of the Company’s common stock pursuant to Rule 10b5-1 Trading Plans and a tender offer, of which 37,925
shares were purchased during the first nine months of 2016. All of the shares purchased by the investment partnerships remain legally
outstanding. As of September 30, 2016, Mr. Biglari’s beneficial ownership of the Company’s outstanding common stock
was approximately 51.3%. The following table presents a reconciliation
of basic and diluted weighted average common shares.
Third Quarter First Nine Months
2016 2015 2016 2015
Basic earnings per share:
Weighted average common shares ...................................................... 1,215,296 1,263,320 1,227,624 1,655,532
Diluted earnings per share:
Weighted average common shares ...................................................... 1,215,296 1,263,320 1,227,624 1,655,532
Dilutive effect of stock awards .......................................................... - 2,008 1,311 2,254
Weighted average common and incremental shares ............................ 1,215,296 1,265,328 1,228,935 1,657,786
Number of share-based awards excluded
from the calculation of earning per share (shares were anti-dilutive due to the Company's net loss in the third quarter of
2016) ................................................................................ 3,177 - - - The Company’s common stock is $0.50 stated value. The
following table presents shares authorized, issued and outstanding.
September 30, 2016 December 31, 2015
Common stock authorized ............................................................................................................ 2,500,000 2,500,000
Common stock issued ................................................................................................................... 2,142,202 2,142,202
Treasury stock held by the Company .......................................................................................... (75,237) (75,511)
Outstanding shares ........................................................................................................................ 2,066,965 2,066,691
Proportional ownership of the Company's common stock in investment partnerships................... (861,028) (807,069)
Net outstanding shares for financial reporting purposes .............................................................. 1,205,937 1,259,622 </t>
  </si>
  <si>
    <t>Note 4. Investments</t>
  </si>
  <si>
    <t>Schedule of Investments [Abstract]</t>
  </si>
  <si>
    <t>Investments
consisted of the following.
September
30, December
31, 2015
Cost ................................................................................................................................................ $ 22,831 $ 24,842
Gross unrealized gains .................................................................................................................... 26 10
Gross unrealized losses .................................................................................................................. (155) (1,102)
Fair value ........................................................................................................................................ $ 22,702 $ 23,750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volatility in our results. Investments
in equity securities and a related put option of $4,464 are included in other assets and recorded at fair value.</t>
  </si>
  <si>
    <t>Note 5. Investment Partnerships</t>
  </si>
  <si>
    <t>Note 5. Investment Partnerships Details Narrative</t>
  </si>
  <si>
    <t xml:space="preserve">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he fair value and adjustment for Company
common stock held by the investment partnerships to determine carrying value of our partnership interest is presented below.
Fair
Value Company
Common Stock Carrying
Value
Partnership interest at December 31, 2015
......................................... $ 734,668 $ 262,979 $ 471,689
Investment partnership gains ................................................................ 114,088 92,180 21,908
Contributions (net of distributions) to
investment partnerships ..... (10,896) (10,896)
Increase in proportionate share of Company
stock held ................... 19,807 (19,807)
Partnership interest at September 30, 2016
........................................ $ 837,860 $ 374,966 $ 462,894
Fair Value Company Common Stock Carrying Value
Partnership interest at December 31, 2014 ............................................... $ 776,899 $ 78,917 $ 697,982
Investment partnership gains .................................................................... (16,313) (39,023) 22,710
Contributions (net of distributions) to investment partnerships
.............. 73,500 73,500
Increase in proportionate share of Company stock held .......................... 255,272 (255,272)
Partnership interest at September 30, 2015 .............................................. $ 834,086 $ 295,166 $ 538,920 The fair value of the investment partnerships
net of deferred taxes is presented below.
September
30, December 31, 2015
Fair value of investment partnerships ...................................................................................... $ 837,860 $ 734,668
Deferred tax liability related to investment partnerships ......................................................... (116,097) (115,952)
Fair value of investment partnerships net of deferred taxes ..................................................... $ 721,763 $ 618,716 The Company’s proportionate share
of Company stock held by investment partnerships at cost is $352,634 and $332,827 at September 30, 2016 and December 31, 2015,
respectively, and is recorded as treasury stock. The carrying value of the partnership
interest approximates fair value adjusted by changes in the value of held Company stock. Fair value is according to our proportional
ownership interest of the fair value of investments held by the investment partnerships. The fair value measurement is classified
as level 3 within the fair value hierarchy. Gains from investment partnerships recorded in the Company’s
consolidated statements of earnings are presented below.
Third
Quarter First
Nine Months
2016 2015 2016 2015
Investment partnership gains (losses) ....................................... $ (108,614) $ 5,302 $ 21,908 $ 22,710
Loss on contribution of securities to investment partnership ... - - (306) -
Investment partnership gains (losses) ...................................... (108,614) 5,302 21,602 22,710
Tax expense (benefit) .............................................................. (44,383) (1,688) 2,373 3,163
Contribution to net earnings (loss) ........................................... $ (64,231) $ 6,990 $ 19,229 $ 19,547 Non-cash investments were $1,219 (net
of non-cash distributions) for the first nine months of 2016. As the general partner of the investment
partnerships, Biglari Capital Corp. (“Biglari Capital”) on December 31 of each year will earn an incentive reallocation
fee for the Company’s investments equal to 25% of the net profits over an annual hurdle rate of 6% above the previous high-water
mark. Our policy is to accrue an estimated incentive fee throughout the year; however, no fees are reallocated until the end
of the calendar year. As of September 30, 2016 and 2015, the Company accrued incentive fees for Biglari Capital of $191 and $413,
respectively. Our investments in these partnerships are committed on a rolling 5-year basis. Mr. Biglari is the sole owner of Biglari
Capital. Summarized financial information for
The Lion Fund, L.P. and The Lion Fund II, L.P. is presented below.
Equity
in Investment Partnerships
Lion
Fund Lion
Fund II
Total assets as of September 30, 2016 ............................................................................ $ 203,507 $ 917,197
Total liabilities as of September 30, 2016 ...................................................................... $ 710 $ 174,601
Revenue for the first nine months ending September 30, 2016 .................................. $ 23,926 $ 112,715
Earnings for the first nine months ending September 30, 2016 ................................. $ 23,792 $ 108,327
Biglari Holdings’ Ownership Interest
............................................................................ 64.9% 95.2%
Total assets as of December 31, 2015.................................................................................. $ 165,996 $ 819,323
Total liabilities as of December 31, 2015............................................................................. $ 409 $ 141,274
Revenue for the first nine months ending September 30, 2015............................................ $ (14,112) $ (6,634)
Earnings for the first nine months ending September 30, 2015 ........................................... $ (14,199) $ (8,389)
Biglari Holdings’ Ownership Interest .................................................................................. 60.9% 93.5% Revenue in the above summarized financial
information of the investment partnerships includes investment income and unrealized gains and losses on investments. The investments
held by the investment partnerships are largely concentrated in the common stock of one investee, Cracker Barrel Old Country Store,
Inc. </t>
  </si>
  <si>
    <t>Note 6. Property and Equipment</t>
  </si>
  <si>
    <t>Property, Plant and Equipment [Abstract]</t>
  </si>
  <si>
    <t>Property
and equipment is composed of the following.
September
30, December
31, 2015
Land .......................................................................................................................................... $ 161,578 $ 160,697
Buildings ................................................................................................................................... 156,748 156,909
Land and leasehold improvements ........................................................................................... 164,121 165,042
Equipment ................................................................................................................................ 199,790 199,934
Construction in progress .......................................................................................................... 3,207 3,478
685,444 686,060
Less accumulated depreciation and amortization ..................................................................... (365,952) (353,736)
Property and equipment, net ................................................................................................... $ 319,492 $ 332,324</t>
  </si>
  <si>
    <t>Note 7. Goodwill and Other Intangible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5 ......................................................................... $ 28,109 $ 11,913 $ 40,022
Change
in foreign exchange rates during first nine months 2016........... 19 - 19
Goodwill
at September 30, 2016 .................................................................. $ 28,128 $ 11,913 $ 40,041 We are required to assess goodwill and
any indefinite-lived intangible assets for impairment annually, or more frequently if circumstances indicate impairment may have
occurred. The analysis of potential impairment of goodwill requires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nine months of 2016 or 2015. Other Intangibles Other
intangibles are composed of the following.
September
30, 2016 December
31, 2015
Gross
carrying amount Accumulated
amortization Total Gross
carrying amount Accumulated
amortization Total
Franchise agreement ............................ $ 5,310 $ (3,452) $ 1,858 $ 5,310 $ (3,054) $ 2,256
Other ................................................... 810 (697) 113 810 (667) 143
Total .................................................... 6,120 (4,149) 1,971 6,120 (3,721) 2,399
Intangible assets with indefinite lives:
Trade names ........................................ 15,876 - 15,876 15,876 - 15,876
Other assets with indefinite lives ........ 3,516 - 3,516 3,398 - 3,398
Total intangible assets ........................ $ 25,512 $ (4,149) $ 21,363 $ 25,394 $ (3,721) $
21,673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Amortization expense for the first nine
months of 2016 and 2015 was $428 and $431, respectively. Total annual amortization expense for years 2017 through 2019 will approximate
$559 per year. The Company’s intangible assets with definite lives will fully amortize in 2020. Intangible assets with indefinite lives
consist of trade names, franchise rights as well as lease rights.</t>
  </si>
  <si>
    <t>Note 8. Restaurant Operations Revenues</t>
  </si>
  <si>
    <t>Restaurant operations revenues were as
follows.
Third
Quarter First
Nine Months
2016 2015 2016 2015
Net sales .................................... $ 203,701 $ 203,503 $ 603,850 $ 601,951
Franchise royalties
and fees .......... 4,962 4,017 14,096 12,093
Other ....................................... 782 828 2,503 2,671
$ 209,445 $ 208,348 $ 620,449 $ 616,715</t>
  </si>
  <si>
    <t>Note 9. Borrowings</t>
  </si>
  <si>
    <t>Debt Disclosure [Abstract]</t>
  </si>
  <si>
    <t>Notes payable and other borrowings include the following.
Current
portion of notes payable and other borrowings September
30, December
31, 2015
Notes payable .................................................................................................................... $ 2,200 $ 2,200
Unamortized original issue discount ................................................................................... (305) (296)
Unamortized debt issuance costs ........................................................................................ (705) (688)
Obligations under leases ..................................................................................................... 5,538 5,787
Western revolver .............................................................................................................. 432 786
Total current portion of notes payable and other
borrowings ............................................ $ 7,160 $ 7,789
Long-term notes payable
and other borrowings
Notes payable .................................................................................................................... $ 201,448 $ 210,175
Unamortized original issue discount ................................................................................... (1,172) (1,403)
Unamortized debt issuance costs ........................................................................................ (2,356) (2,888)
Obligations under leases ..................................................................................................... 86,357 90,178
Total long-term notes payable and other borrowings
......................................................... $ 284,277 $ 296,062 ASU 2015-03 requires debt issuance costs
to be presented in the balance sheet as a direct deduction from the carrying amount of the debt liability. As of December 31, 2015,
the Company reclassified unamortized debt issuance costs from other assets to notes payable and other borrowings. Steak n Shake Credit Facility On March 19, 2014, Steak n Shake and
its subsidiaries entered into a new credit agreement. This credit agreement provides for a senior secured term loan facility in
an aggregate principal amount of $220,000 and a senior secured revolving credit facility in an aggregate principal amount of up
to $30,000.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The revolver will be available on a revolving basis until
March 19, 2019.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Interest on loans
under the revolver is based on a Eurodollar rate plus an applicable margin ranging from 2.75% to 4.25% or on the prime rate plus
an applicable margin ranging from 1.75% to 3.25%. The applicable margins on revolver loans are contingent on Steak n Shake’s
total leverage ratio. The revolver also carries a commitment fee ranging from 0.40% to 0.50% per annum, depending on Steak n Shake’s
total leverage ratio, on the unused portion of the revolver. The interest rate on the term loan was
4.75% as of September 30, 2016. The credit agreement includes customary
affirmative and negative covenants and events of default, as well as a financial maintenance covenant, solely with respect to the
revolver, relating to the maximum total leverage ratio. Steak n Shake’s credit facility contains restrictions on its ability
to pay dividends to Biglari Holdings. Both the term loan and the revolver have
been secured by first priority security interests in substantially all the assets of Steak n Shake. Biglari Holdings is not a guarantor
under the credit facility. As of September 30, 2016, $203,648 was outstanding under the term loan, and no amount was outstanding
under the revolver. Steak n Shake had $10,188 in standby
letters of credit outstanding as of September 30, 2016 and December 31, 2015. Western Revolver As of September 30, 2016, Western has
$432 due December 13, 2016. Fair Value of Debt The carrying amounts for debt reported
in the consolidated balance sheet did not differ materially from their fair values at September 30, 2016 and December 31, 2015.
The fair value was determined to be a Level 3 fair value measurement.</t>
  </si>
  <si>
    <t>Note 10. Accumulated Other Comprehensive Income</t>
  </si>
  <si>
    <t>Equity [Abstract]</t>
  </si>
  <si>
    <t xml:space="preserve">During the first nine months of 2016
and 2015, the changes in the balances of each component of accumulated other comprehensive income, net of tax, were as follows.
Nine months ended September 30, 2016 Nine months ended September 30, 2015
Foreign Currency Translation Adjustments Investment Gain (Loss) Accumulated Other Comprehensive Income (Loss) Foreign Currency Translation Adjustments Investment Gain (Loss) Accumulated Other Comprehensive Income (Loss)
Beginning Balance .................... $ (2,992) $ (687) $ (3,679) $ (620) $ (163) $ (783)
Other comprehensive income (loss) before reclassifications .. 163 405 568 (1,760) (348) (2,108)
Reclassification to (earnings) loss......................... - 193 193 - 41 41
Ending Balance .......................... $ (2,829) $ (89) $ (2,918) $ (2,380) $ (470) $ (2,850) Reclassifications made from accumulated
other comprehensive income to the consolidated statement of earnings during the first nine months of 2016 and 2015 were as follows.
Reclassifications from Accumulated Other Comprehensive Income 2016 2015 Affected Line Item in the Consolidated Statement of Earnings
Investment gain $ - $ (62) Insurance premiums and other
(306) - Investment partnership gains (losses)
(113) (21) Income tax expense (benefit)
$ (193) $ (41) Net of tax During the third quarters of 2016 and 2015, the changes in
the balances of each component of accumulated other comprehensive income, net of tax, were as follows.
Third Quarter 2016 Third Quarter 2015
Foreign Currency Translation Adjustments Investment Gain (Loss) Accumulated Other Comprehensive Income (Loss) Foreign Currency Translation Adjustments Investment Gain (Loss) Accumulated Other Comprehensive Income (Loss)
Beginning Balance .................... $ (2,871) $ (126) $ (2,997) $ (492) $ (470) $ (962)
Other comprehensive income (loss) before reclassifications .. 42 37 79 (1,888) (5) (1,893)
Reclassification to (earnings) loss......................... - - - - 5 5
Ending Balance .......................... $ (2,829) $ (89) $ (2,918) $ (2,380) $ (470) $ (2,850) Reclassifications made from accumulated
other comprehensive income to the consolidated statement of earnings during the third quarters of 2016 and 2015 were as follows.
Reclassifications from Accumulated Other Comprehensive Income Third Quarter 2016 Third Quarter 2015 Affected Line Item in the Consolidated Statement of Earnings
Investment gain $ - $ (7) Insurance premiums and other
- - Investment partnership gains (losses)
- (2) Income tax expense (benefit)
$ - $ (5) Net of tax </t>
  </si>
  <si>
    <t>Note 11. Income Taxes</t>
  </si>
  <si>
    <t>Income Tax Disclosure [Abstract]</t>
  </si>
  <si>
    <t xml:space="preserve">In determining the quarterly provision
for income taxes, the Company uses an estimated annual effective tax rate based on expected annual income, statutory tax rates,
and available tax planning opportunities in the various jurisdictions in which the Company operates. Unusual or infrequently occurring
items are separately recognized during the quarter in which they occur. Income tax for the third quarter of 2016
was a benefit of $44,129 compared to a benefit of $248 for the third quarter of 2015. Income tax expense for the first
nine months of 2016 was $5,011 compared to $4,739 for the first nine months of 2015. The variance in income taxes between the third
quarters of 2016 and 2015 is primarily attributable to taxes on income and losses from investment partnerships. As of September 30, 2016 and December
31, 2015, we had approximately $366 and $413, respectively, of unrecognized tax benefits, which are included in other liabilities
in the consolidated balance sheets. </t>
  </si>
  <si>
    <t>Note 12.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In 2013 two shareholders of the
Company filed derivative actions putatively on behalf of the Company against the members of our Board of Directors in the United
States District Courts for the Southern District of Indiana and the Western District of Texas. The actions were consolidated
in the Southern District of Indiana in 2014. On March 18, 2015, the United States District Court for the Southern District
of Indiana granted a motion to dismiss the derivative actions in favor of the Company. In addition, the Court issued judgment
on all counts in favor of the Company and its directors. The two shareholders appealed the Southern
District of Indiana Court’s March 18, 2015 decision. On February 17, 2016, the United States Court of Appeals for the Seventh
Circuit affirmed the decision of the District Court dismissing, in their entirety, all claims made against the Company and its
Board of Directors.</t>
  </si>
  <si>
    <t>Note 13. Fair Value of Financial Assets and Liabilities</t>
  </si>
  <si>
    <t>Fair Value Disclosures [Abstract]</t>
  </si>
  <si>
    <t xml:space="preserve">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and liabilities recorded at fair value in the consolidated
balance sheet: Cash equivalents: Equity securities: Bonds: Non-qualified deferred compensation
plan investments: Derivative instruments: As of September 30, 2016 and December
31, 2015, the fair values of financial assets and liabilities were as follows.
September
30, 2016 December
31, 2015
Level
1 Level
2 Level
3 Total Level
1 Level
2 Level
3 Total
Assets
Cash equivalents ............................ $ 153 $ - $ - $ 153 $ 700 $ - $ - $ 700
Equity securities:
Insurance ..................................... - - - - 5,046 - - 5,046
Consumer
goods .......................... 2,337 - - 2,337 - - - -
Bonds.............................................. - 25,307 - 25,307 - 21,304 - 21,304
Options on equity securities........... - 2,127 - 2,127 - - - -
Non-qualified
deferred compensation plan investments... 2,599 - - 2,599 2,203 - - 2,203
Total assets at fair value ................ $ 5,089 $
27,434 $ - $ 32,523 $ 7,949 $ 21,304 $ - $ 29,253
Liabilities
Interest rate swaps ......................... $ - $ - $ - $ - $ - $ 2 $ - $ 2
Total liabilities at fair value ............ $ - $ - $ - $ - $ - $ 2 $ - $ 2 There were no changes in our valuation
techniques used to measure fair values on a recurring basis. </t>
  </si>
  <si>
    <t>Note 14. Related Party Transactions</t>
  </si>
  <si>
    <t>Related Party Transactions [Abstract]</t>
  </si>
  <si>
    <t>In 2013 Biglari Holdings entered into
the following agreements with Mr. Biglari, its Chairman and Chief Executive Officer: (i) a Stock Purchase Agreement for the sale
of Biglari Capital to Mr. Biglari (the “Biglari Capital Transaction”); (ii) a Shared Services Agreement with Biglari
Capital, and (iii) a First Amendment to the Amended and Restated Incentive Bonus Agreement with Mr. Biglari (the “Incentive
Agreement Amendment”). The transactions contemplated thereby were unanimously approved by the independent Governance, Compensation
and Nominating Committee of the Board of Directors of the Company (the “Committee”), which retained separate counsel,
tax/accounting advisors, an independent compensation consultant, and a financial advisor to assist the Committee in the structuring,
evaluation, and negotiation of such transactions. Mr. Biglari is the sole owner of Biglari Capital. Shared Services Agreement Investments in The Lion Fund,
L.P. and The Lion Fund II, L.P. As the general partner of the investment
partnerships, Biglari Capital on December 31 of each year will earn an incentive reallocation fee for the Company’s investments
equal to 25% of the net profits over an annual hurdle rate of 6% above the previous high-water mark. Our policy is to accrue
an estimated incentive fee throughout the year; however, no fees are reallocated until the end of the calendar year. The Company
accrued $191 and $413 in incentive fees for Biglari Capital during the first nine months of 2016 and 2015, respectively. Incentive Agreement Amendment Also in connection with the Biglari Capital
Transaction, Biglari Holdings and Mr. Biglari entered into the Incentive Agreement Amendment which amends the Amended and Restated
Incentive Agreement with Mr. Biglari to reflect and give effect to the Biglari Capital Transaction, which excludes earnings
by the investment partnerships from the calculation of Mr. Biglari’s incentive. Under
the Amended and Restated Incentive Agreement Mr. Biglari would receive a payment of approximately $17,000 if an event occurred
entitling him to a severance payment. License Agreement In 2013 the Company entered into a Trademark
License Agreement (the “License Agreement”) with Mr. Biglari. The License Agreement was unanimously approved by the
Committee.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 The Company and its subsidiaries have
paid no royalties to Mr. Biglari under the Trademark License Agreement since its execution. The actual amount of royalties paid to
Mr. Biglari following the occurrence of a Triggering Event (as defined in the Trademark License Agreement) would depend on the
Company’s revenues during the applicable period following the Triggering Event, and, therefore, depends on material assumptions
and estimates regarding future operations and revenues. Assuming for purposes of illustration a Triggering Event occurred on December
31, 2015, using revenue from fiscal year 2015 as an estimate of future revenue and calculated according to terms of the Trademark
License Agreement as described in the proxy statement, Mr. Biglari would receive approximately $20,500 in royalty payments annually.
At a minimum, the royalties would be earned on revenue generated on January 1, 2016 through December 19, 2021. Royalty payments
beyond the minimum period would be subject to the licensee's continued use of the licensed trademarks.</t>
  </si>
  <si>
    <t>Note 15. Business Segment Reporting</t>
  </si>
  <si>
    <t>Segment Reporting [Abstract]</t>
  </si>
  <si>
    <t xml:space="preserve">Our reportable business segments are
organized in a manner that reflects how management views those business activities. Our restaurant operations includes
Steak n Shake and Western. As a result of the acquisitions of First Guard and Maxim, the Company reports segment information
for these businesses. Prior to the fourth quarter of 2015, other business activities not specifically identified with
reportable business segments were presented in corporate expense. Such other business activities are now presented in
“other” within total operating businesses. Prior periods have been reclassified to conform to the current
presentation. We report our earnings from investment partnerships separate from corporate expense.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by segment for the third quarters
and first nine months of 2016 and 2015 were as follows.
Third Quarter First Nine Months
2016 2015 2016 2015
Operating Businesses:
Restaurant Operations:
Steak n Shake ............................................................................. $ 206,248 $ 204,837 $ 609,974 $ 606,138
Western ..................................................................................... 3,197 3,511 10,475 10,577
Total Restaurant Operations ......................................................... 209,445 208,348 620,449 616,715
First Guard .................................................................................... 5,841 4,391 17,071 11,762
Maxim .......................................................................................... 1,446 5,704 6,567 17,750
$ 216,732 $ 218,443 $ 644,087 $ 646,227 Earnings (loss) before income taxes
by segment for the third quarters and first nine months of 2016 and 2015 were as follows.
Third Quarter First Nine Months
2016 2015 2016 2015
Operating Businesses:
Restaurant Operations:
Steak n Shake ........................................................................... $ 10,443 $ 10,826 $ 30,949 $ 30,876
Western ................................................................................... 542 708 1,965 1,806
Total Restaurant Operations ....................................................... 10,985 11,534 32,914 32,682
First Guard ................................................................................... 1,177 1,302 4,602 3,101
Maxim ........................................................................................ (2,810) (4,211) (9,646) (14,270)
Other .......................................................................................... 139 108 404 255
Total Operating Businesses ............................................................. 9,491 8,733 28,274 21,768
Corporate and Investments:
Corporate .................................................................................... (2,304) (2,019) (7,688) (11,463)
Investment partnership gains (losses) .......................................... (108,614) 5,302 21,602 22,710
Total Corporate and Investments ................................................... (110,918) 3,283 13,914 11,247
Interest expense on notes payable and other borrowings ................. (2,831) (2,966) (8,626) (8,969)
$ (104,258) $ 9,050 $ 33,562 $ 24,046 </t>
  </si>
  <si>
    <t>Note 1. Summary of Significant Accounting Policies (Policies)</t>
  </si>
  <si>
    <t>Description of Business</t>
  </si>
  <si>
    <t>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5.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t>
  </si>
  <si>
    <t>Principles of Consolidation</t>
  </si>
  <si>
    <t>The consolidated financial statements
include the accounts of the Company and its wholly-owned subsidiaries including Steak n Shake Inc. (“Steak n Shake”),
Western Sizzlin Corporation (“Western”), Maxim Inc. (“Maxim”) and First Guard Insurance Company and its
agency, 1st Guard Corporation (collectively “First Guard”). Intercompany accounts and transactions have been
eliminated in consolidation.</t>
  </si>
  <si>
    <t>Note 3. Earnings Per Share (Tables)</t>
  </si>
  <si>
    <t>Reconciliation of basic and diluted weighted average common shares</t>
  </si>
  <si>
    <t xml:space="preserve">Third
Quarter First
Nine Months
2016 2015 2016 2015
Basic earnings per share:
Weighted
average common shares ...................................................... 1,215,296 1,263,320 1,227,624 1,655,532
Diluted
earnings per share:
Weighted
average common shares ...................................................... 1,215,296 1,263,320 1,227,624 1,655,532
Dilutive
effect of stock awards .......................................................... - 2,008 1,311 2,254
Weighted
average common and incremental shares ............................ 1,215,296 1,265,328 1,228,935 1,657,786
Number
of share-based awards excluded from the calculation of earning per share (shares were anti-dilutive due to the Company's net
loss in the third quarter of 2016) ................................................................................ 3,177 - - - </t>
  </si>
  <si>
    <t>Summary of outstanding shares</t>
  </si>
  <si>
    <t>September
30, December
31, 2015
Common stock authorized ............................................................................................................ 2,500,000 2,500,000
Common stock issued ................................................................................................................... 2,142,202 2,142,202
Treasury stock held by the Company .......................................................................................... (75,237) (75,511)
Outstanding shares ........................................................................................................................ 2,066,965 2,066,691
Proportional ownership of the Company's common
stock in investment partnerships................... (861,028) (807,069)
Net outstanding shares for financial reporting
purposes .............................................................. 1,205,937 1,259,622</t>
  </si>
  <si>
    <t>Note 4. Investments (Tables)</t>
  </si>
  <si>
    <t>Schedule of fair value of Investments</t>
  </si>
  <si>
    <t>September
30, December
31, 2015
Cost ................................................................................................................................................ $ 22,831 $ 24,842
Gross unrealized gains .................................................................................................................... 26 10
Gross unrealized losses .................................................................................................................. (155) (1,102)
Fair value ........................................................................................................................................ $ 22,702 $ 23,750</t>
  </si>
  <si>
    <t>Note 5. Investment Partnerships (Tables)</t>
  </si>
  <si>
    <t>Fair value and carrying value of our partnership interest</t>
  </si>
  <si>
    <t>Fair
Value Company
Common Stock Carrying
Value
Partnership
interest at December 31, 2015 ......................................... $ 734,668 $ 262,979 $ 471,689
Investment
partnership gains ................................................................ 114,088 92,180 21,908
Contributions
(net of distributions) to investment partnerships ..... (10,896) (10,896)
Increase
in proportionate share of Company stock held ................... 19,807 (19,807)
Partnership
interest at September 30, 2016 ........................................ $ 837,860 $ 374,966 $ 462,894
Fair
Value Company
Common Stock Carrying
Value
Partnership interest
at December 31, 2014 ............................................... $ 776,899 $ 78,917 $ 697,982
Investment partnership
gains .................................................................... (16,313) (39,023) 22,710
Contributions
(net of distributions) to investment partnerships .............. 73,500 73,500
Increase in proportionate
share of Company stock held .......................... 255,272 (255,272)
Partnership interest
at September 30, 2015 .............................................. $ 834,086 $ 295,166 $ 538,920</t>
  </si>
  <si>
    <t>Fair value of investment partnerships net of deferred taxes</t>
  </si>
  <si>
    <t>September
30, December
31, 2015
Fair value of investment partnerships ...................................................................................... $ 837,860 $ 734,668
Deferred tax liability related to investment
partnerships ......................................................... (116,097) (115,952)
Fair value of investment partnerships net of
deferred taxes ..................................................... $ 721,763 $ 618,716</t>
  </si>
  <si>
    <t>Gains from investment partnerships</t>
  </si>
  <si>
    <t>Third
Quarter First
Nine Months
2016 2015 2016 2015
Investment partnership
gains (losses) ............................................ $ (108,614) $ 5,302 $ 21,908 $ 22,710
Loss on contribution
of securities to investment partnership ........ - - (306) -
Investment partnership
gains (losses) ............................................ (108,614) 5,302 21,602 22,710
Tax expense (benefit)
................................................................... (44,383) (1,688) 2,373 3,163
Contribution to net
earnings (loss) ................................................ $ (64,231) $ 6,990 $ 19,229 $ 19,547</t>
  </si>
  <si>
    <t>Summarized financial information for Equity in Investment Partnerships</t>
  </si>
  <si>
    <t>Equity
in Investment Partnerships
Lion
Fund Lion
Fund II
Total assets as of
September 30, 2016 ....................................................................... $ 203,507 $ 917,197
Total liabilities as
of September 30, 2016 ................................................................ $ 710 $ 174,601
Revenue for the first
nine months ending September 30, 2016 ............................ $ 23,926 $ 112,715
Earnings for the first
nine months ending September 30, 2016 ........................... $ 23,792 $ 108,327
Biglari
Holdings’ Ownership Interest ..................................................................... 64.9% 95.2%
Total assets as of December 31, 2015............................................................................ $ 165,996 $ 819,323
Total liabilities as of December 31, 2015....................................................................... $ 409 $ 141,274
Revenue for the first nine months ending September
30, 2015....................................... $ (14,112) $ (6,634)
Earnings for the first nine months ending September
30, 2015 ...................................... $ (14,199) $ (8,389)
Biglari Holdings’
Ownership Interest ............................................................................. 60.9% 93.5%</t>
  </si>
  <si>
    <t>Note 6. Property and Equipment (Tables)</t>
  </si>
  <si>
    <t>Schedule of Property, Plant and Equipment</t>
  </si>
  <si>
    <t>September
30, December
31, 2015
Land .......................................................................................................................................... $ 161,578 $ 160,697
Buildings ................................................................................................................................... 156,748 156,909
Land and leasehold improvements ........................................................................................... 164,121 165,042
Equipment ................................................................................................................................ 199,790 199,934
Construction in progress .......................................................................................................... 3,207 3,478
685,444 686,060
Less accumulated depreciation and amortization ..................................................................... (365,952) (353,736)
Property and equipment, net ................................................................................................... $ 319,492 $ 332,324</t>
  </si>
  <si>
    <t>Note 7. Goodwill and Other Intangibles (Tables)</t>
  </si>
  <si>
    <t>Schedule of Goodwill</t>
  </si>
  <si>
    <t>Restaurants Other Total
Goodwill at December
31, 2015 ........................................................................... $ 28,109 $ 11,913 $ 40,022
Change
in foreign exchange rates during first nine months 2016............. 19 - 19
Goodwill
at September 30, 2016 .................................................................... $ 28,128 $ 11,913 $ 40,041</t>
  </si>
  <si>
    <t>Schedule of Other Intangibles</t>
  </si>
  <si>
    <t>September
30, 2016 December
31, 2015
Gross
carrying amount Accumulated
amortization Total Gross
carrying amount Accumulated
amortization Total
Franchise agreement ........................ $ 5,310 $ (3,452) $ 1,858 $ 5,310 $ (3,054) $ 2,256
Other ............................................... 810 (697) 113 810 (667) 143
Total ................................................ 6,120 (4,149) 1,971 6,120 (3,721) 2,399
Intangible assets with indefinite lives:
Trade names .................................... 15,876 - 15,876 15,876 - 15,876
Other assets with indefinite lives ..... 3,516 - 3,516 3,398 - 3,398
Total intangible assets .................... $ 25,512 $ (4,149) $ 21,363 $ 25,394 $ (3,721) $
21,673</t>
  </si>
  <si>
    <t>Note 8. Restaurant Operations Revenues (Tables)</t>
  </si>
  <si>
    <t>Summary of restaurant operations revenues</t>
  </si>
  <si>
    <t>Third
Quarter First
Nine Months
2016 2015 2016 2015
Net sales ............................................................ $ 203,701 $ 203,503 $ 603,850 $ 601,951
Franchise royalties
and fees ............................... 4,962 4,017 14,096 12,093
Other ................................................................ 782 828 2,503 2,671
$ 209,445 $ 208,348 $ 620,449 $ 616,715</t>
  </si>
  <si>
    <t>Note 9. Borrowings (Tables)</t>
  </si>
  <si>
    <t>Schedule of notes payable and other borrowings</t>
  </si>
  <si>
    <t>Current
portion of notes payable and other borrowings September
30, December
31, 2015
Notes payable ...................................................................................................... $ 2,200 $ 2,200
Unamortized original issue discount ..................................................................... (305) (296)
Unamortized debt issuance costs .......................................................................... (705) (688)
Obligations under leases ....................................................................................... 5,538 5,787
Western revolver ................................................................................................ 432 786
Total current portion of notes payable and other
borrowings .............................. $ 7,160 $ 7,789
Long-term notes payable
and other borrowings
Notes payable ..................................................................................................... $ 201,448 $ 210,175
Unamortized original issue discount .................................................................... (1,172) (1,403)
Unamortized debt issuance costs ......................................................................... (2,356) (2,888)
Obligations under leases ...................................................................................... 86,357 90,178
Total long-term notes payable and other borrowings
.......................................... $ 284,277 $ 296,062</t>
  </si>
  <si>
    <t>Note 10. Accumulated Other Comprehensive Income (Tables)</t>
  </si>
  <si>
    <t>Component of accumulated other comprehensive income</t>
  </si>
  <si>
    <t>Nine
months ended September 30, 2016 Nine
months ended September 30, 2015
Foreign
Currency Translation Adjustments Investment
Gain (Loss) Accumulated
Other Comprehensive Income (Loss) Foreign
Currency Translation Adjustments Investment
Gain (Loss) Accumulated
Other Comprehensive Income (Loss)
Beginning Balance .................... $ (2,992) $ (687) $ (3,679) $ (620) $ (163) $ (783)
Other comprehensive
income (loss)
before reclassifications .. 163 405 568 (1,760) (348) (2,108)
Reclassification
to (earnings) loss......................... - 193 193 - 41 41
Ending Balance .......................... $ (2,829) $ (89) $ (2,918) $ (2,380) $ (470) $ (2,850)
Third
Quarter 2016 Third
Quarter 2015
Foreign
Currency Translation Adjustments Investment
Gain (Loss) Accumulated
Other Comprehensive Income (Loss) Foreign
Currency Translation Adjustments Investment
Gain (Loss) Accumulated
Other Comprehensive Income (Loss)
Beginning Balance .................... $ (2,871) $ (126) $ (2,997) $ (492) $ (470) $ (962)
Other comprehensive
income (loss)
before reclassifications .. 42 37 79 (1,888) (5) (1,893)
Reclassification
to (earnings) loss......................... - - - - 5 5
Ending Balance .......................... $ (2,829) $ (89) $ (2,918) $ (2,380) $ (470) $ (2,850)</t>
  </si>
  <si>
    <t>Reclassifications from accumulated other comprehensive income (loss)</t>
  </si>
  <si>
    <t>Reclassifications
from Accumulated Other Comprehensive Income 2016 2015 Affected
Line Item in the
Investment
gain $ - $ (62) Insurance
premiums and other
(306) - Investment
partnership gains (losses)
(113) (21) Income
tax expense (benefit)
$ (193) $ (41) Net
of tax
Reclassifications
from Accumulated Other Comprehensive Income Third
Quarter 2016 Third
Quarter 2015 Affected
Line Item in the
Investment
gain $ - $ (7) Insurance
premiums and other
- - Investment
partnership gains (losses)
- (2) Income
tax expense (benefit)
$ - $ (5) Net
of tax</t>
  </si>
  <si>
    <t>Note 13. Fair Value of Financial Assets and Liabilities (Tables)</t>
  </si>
  <si>
    <t>Schedule Of Fair Value Assets And Liabilities</t>
  </si>
  <si>
    <t>September
30, 2016 December
31, 2015
Level
1 Level
2 Level
3 Total Level
1 Level
2 Level
3 Total
Assets
Cash equivalents ............................ $ 153 $ - $ - $ 153 $ 700 $ - $ - $ 700
Equity securities:
Insurance ..................................... - - - - 5,046 - - 5,046
Consumer
goods .......................... 2,337 - - 2,337 - - - -
Bonds.............................................. - 25,307 - 25,307 - 21,304 - 21,304
Options on equity securities........... - 2,127 - 2,127 - - - -
Non-qualified
deferred compensation plan investments... 2,599 - - 2,599 2,203 - - 2,203
Total assets at fair value ................ $ 5,089 $
27,434 $ - $ 32,523 $ 7,949 $ 21,304 $ - $ 29,253
Liabilities
Interest rate swaps ......................... $ - $ - $ - $ - $ - $ 2 $ - $ 2
Total liabilities at fair value ............ $ - $ - $ - $ - $ - $ 2 $ - $ 2</t>
  </si>
  <si>
    <t>Note 15. Business Segment Reporting (Tables)</t>
  </si>
  <si>
    <t>Schedule Of Revenue by Segment</t>
  </si>
  <si>
    <t>Third
Quarter First
Nine Months
2016 2015 2016 2015
Operating Businesses:
Restaurant
Operations:
Steak
n Shake ................................................... $ 206,248 $ 204,837 $ 609,974 $ 606,138
Western
........................................................... 3,197 3,511 10,475 10,577
Total
Restaurant Operations ............................... 209,445 208,348 620,449 616,715
First
Guard .......................................................... 5,841 4,391 17,071 11,762
Maxim
............................................................... 1,446 5,704 6,567 17,750
$ 216,732 $ 218,443 $ 644,087 $ 646,227</t>
  </si>
  <si>
    <t>Schedule of earnings (loss) before income taxes by segment</t>
  </si>
  <si>
    <t>Third
Quarter First
Nine Months
2016 2015 2016 2015
Operating Businesses:
Restaurant
Operations:
Steak
n Shake ..................................................... $ 10,443 $ 10,826 $ 30,949 $ 30,876
Western
.............................................................. 542 708 1,965 1,806
Total
Restaurant Operations .................................. 10,985 11,534 32,914 32,682
First
Guard ............................................................. 1,177 1,302 4,602 3,101
Maxim
.................................................................. (2,810) (4,211) (9,646) (14,270)
Other
.................................................................... 139 108 404 255
Total Operating Businesses
...................................... 9,491 8,733 28,274 21,768
Corporate
and Investments:
Corporate
............................................................ (2,304) (2,019) (7,688) (11,463)
Investment
partnership gains (losses) .................. (108,614) 5,302 21,602 22,710
Total Corporate and
Investments .......................... (110,918) 3,283 13,914 11,247
Interest expense on
notes payable and other borrowings .......... (2,831) (2,966) (8,626) (8,969)
$ (104,258) $ 9,050 $ 33,562 $ 24,046</t>
  </si>
  <si>
    <t>Note 3. Earnings Per Share (Details) - shares</t>
  </si>
  <si>
    <t>Basic earnings per share:</t>
  </si>
  <si>
    <t>Weighted average common shares</t>
  </si>
  <si>
    <t>Diluted earnings per share:</t>
  </si>
  <si>
    <t>Dilutive effect of stock awards</t>
  </si>
  <si>
    <t>Weighted average common and incremental shares</t>
  </si>
  <si>
    <t>Number of share-based awards excluded from the calculation</t>
  </si>
  <si>
    <t>Note 3. Earnings Per Share (Details 1) - shares</t>
  </si>
  <si>
    <t>Note 3. Earnings Per Share Details 1</t>
  </si>
  <si>
    <t>Common stock authorized</t>
  </si>
  <si>
    <t>Common stock issued</t>
  </si>
  <si>
    <t>Treasury stock held by the Company</t>
  </si>
  <si>
    <t>Outstanding shares</t>
  </si>
  <si>
    <t>Proportional ownership of the Company's common stock in investment partnerships</t>
  </si>
  <si>
    <t>Net outstanding shares for financial reporting purposes</t>
  </si>
  <si>
    <t>Note 4. Investments (Details) - USD ($) $ in Thousands</t>
  </si>
  <si>
    <t>12 Months Ended</t>
  </si>
  <si>
    <t>Cost</t>
  </si>
  <si>
    <t>Gross unrealized gains</t>
  </si>
  <si>
    <t>Gross unrealized losses</t>
  </si>
  <si>
    <t>Fair value</t>
  </si>
  <si>
    <t>Note 5. Investment Partnerships (Details) - USD ($) $ in Thousands</t>
  </si>
  <si>
    <t>Partnership interest, beginning</t>
  </si>
  <si>
    <t>Partnership interest, ending</t>
  </si>
  <si>
    <t>Fair Value</t>
  </si>
  <si>
    <t>Contributions (net of distributions) to investment partnerships</t>
  </si>
  <si>
    <t>Increase in proportionate share of Company stock held</t>
  </si>
  <si>
    <t>Company common Stock</t>
  </si>
  <si>
    <t>Carrying Value</t>
  </si>
  <si>
    <t>Note 5. Investment Partnerships (Details 1) - USD ($) $ in Thousands</t>
  </si>
  <si>
    <t>Fair value of investment partnerships</t>
  </si>
  <si>
    <t>Deferred tax liability related to investment partnerships</t>
  </si>
  <si>
    <t>Note 5. Investment Partnerships (Details 2) - USD ($) $ in Thousands</t>
  </si>
  <si>
    <t>Note 5. Investment Partnerships Details 2</t>
  </si>
  <si>
    <t>Investment partnership gains (loss)</t>
  </si>
  <si>
    <t>Loss on contribution of securities to investment partnership</t>
  </si>
  <si>
    <t>Tax expense (benefit)</t>
  </si>
  <si>
    <t>Contributions to net earnings (loss)</t>
  </si>
  <si>
    <t>Note 5. Investment Partnerships (Details 3) - USD ($) $ in Thousands</t>
  </si>
  <si>
    <t>Lion Fund</t>
  </si>
  <si>
    <t>Total Assets</t>
  </si>
  <si>
    <t>Total Liabilities</t>
  </si>
  <si>
    <t>Revenue for nine months period</t>
  </si>
  <si>
    <t>Earnings for nine months period</t>
  </si>
  <si>
    <t>Biglari Holdings' Ownership Interest</t>
  </si>
  <si>
    <t>64.90%</t>
  </si>
  <si>
    <t>60.90%</t>
  </si>
  <si>
    <t>Lion Fund II</t>
  </si>
  <si>
    <t>95.20%</t>
  </si>
  <si>
    <t>93.50%</t>
  </si>
  <si>
    <t>Note 5. Investment Partnerships (Details Narrative) - USD ($) $ in Thousands</t>
  </si>
  <si>
    <t>Proportionate share of Company stock held by investment partnerships at cost</t>
  </si>
  <si>
    <t>Accrued incentive fee</t>
  </si>
  <si>
    <t>Note 6. Property and Equipment (Details)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7. Schedule of Goodwill (Details) $ in Thousands</t>
  </si>
  <si>
    <t>Sep. 30, 2016USD ($)</t>
  </si>
  <si>
    <t>Balance at beginning of year</t>
  </si>
  <si>
    <t>Change in foreign exchange rates during first nine months 2016</t>
  </si>
  <si>
    <t>Balance at end of period</t>
  </si>
  <si>
    <t>Restaurant</t>
  </si>
  <si>
    <t>Other</t>
  </si>
  <si>
    <t>Note 7. Goodwill and Other Intangibles (Details) - USD ($) $ in Thousands</t>
  </si>
  <si>
    <t>Gross carrying amount</t>
  </si>
  <si>
    <t>Accumulated amortization</t>
  </si>
  <si>
    <t>Total intangible assets</t>
  </si>
  <si>
    <t>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7. Goodwill and Other Intangibles (Details Narrative) - USD ($) $ in Thousands</t>
  </si>
  <si>
    <t>Amortization expense</t>
  </si>
  <si>
    <t>Total annual amortization expense for years 2017 through 2019</t>
  </si>
  <si>
    <t>Note 8. Restaurant Operations Revenues (Details) - USD ($) $ in Thousands</t>
  </si>
  <si>
    <t>Net sales</t>
  </si>
  <si>
    <t>Franchise royalties and fees</t>
  </si>
  <si>
    <t>Restaurant operations revenue</t>
  </si>
  <si>
    <t>Note 9. Borrowings (Details) - USD ($) $ in Thousands</t>
  </si>
  <si>
    <t>Notes payable</t>
  </si>
  <si>
    <t>Unamortized original issue discount</t>
  </si>
  <si>
    <t>Unamortized debt issue costs</t>
  </si>
  <si>
    <t>Obligations under leases</t>
  </si>
  <si>
    <t>Western revolver</t>
  </si>
  <si>
    <t>Total current portion of notes payable and other borrowings</t>
  </si>
  <si>
    <t>Total long-term notes payable and other borrowings</t>
  </si>
  <si>
    <t>Note 9. Borrowings (Details Narrative) - USD ($) $ in Thousands</t>
  </si>
  <si>
    <t>Term Loan</t>
  </si>
  <si>
    <t>Outstanding debt</t>
  </si>
  <si>
    <t>Interest rate</t>
  </si>
  <si>
    <t>4.75%</t>
  </si>
  <si>
    <t>Steak n Shake Agreement 2014 [Member]</t>
  </si>
  <si>
    <t>Standby letters of credit</t>
  </si>
  <si>
    <t>Note 10. Accumulated Other Comprehensive Income (Details) - USD ($) $ in Thousands</t>
  </si>
  <si>
    <t>Beginning Balance</t>
  </si>
  <si>
    <t>Other comprehensive income (loss) before reclassifications</t>
  </si>
  <si>
    <t>Reclassification to (earnings) loss</t>
  </si>
  <si>
    <t>Ending Balance</t>
  </si>
  <si>
    <t>Foreign Currency Translation Adjustments</t>
  </si>
  <si>
    <t>Investment Gain (Loss)</t>
  </si>
  <si>
    <t>Note 10. Accumulated Other Comprehensive Income (Details 1) - USD ($) $ in Thousands</t>
  </si>
  <si>
    <t>Reclassifications from Accumulated Other Comprehensive Income (Loss)</t>
  </si>
  <si>
    <t>Insurance Premiums and other [Member]</t>
  </si>
  <si>
    <t>Income Tax Expense (benefit) [Member]</t>
  </si>
  <si>
    <t>Note 11. Income Taxes (Details Narrative) - USD ($) $ in Thousands</t>
  </si>
  <si>
    <t>Income taxes</t>
  </si>
  <si>
    <t>Unrecognized tax benefits</t>
  </si>
  <si>
    <t>Note 13. Fair Value of Financial Assets and Liabilities (Details) - USD ($) $ in Thousands</t>
  </si>
  <si>
    <t>Assets</t>
  </si>
  <si>
    <t>Cash equivalents</t>
  </si>
  <si>
    <t>Equity securities: Insurance</t>
  </si>
  <si>
    <t>Equity securities: Consumer goods</t>
  </si>
  <si>
    <t>Bonds</t>
  </si>
  <si>
    <t>Options on equity securities</t>
  </si>
  <si>
    <t>Non-qualified deferred compensation plan investments</t>
  </si>
  <si>
    <t>Total assets at fair value</t>
  </si>
  <si>
    <t>Liabilities</t>
  </si>
  <si>
    <t>Interest rate swaps</t>
  </si>
  <si>
    <t>Total liabilities at fair value</t>
  </si>
  <si>
    <t>Note 15. Business Segment Reporting (Details) - USD ($) $ in Thousands</t>
  </si>
  <si>
    <t>Steak n Shake</t>
  </si>
  <si>
    <t>Revenue</t>
  </si>
  <si>
    <t>Western</t>
  </si>
  <si>
    <t>Total Restaurant Operations</t>
  </si>
  <si>
    <t>First Guard</t>
  </si>
  <si>
    <t>Maxim</t>
  </si>
  <si>
    <t>Total Revenue</t>
  </si>
  <si>
    <t>Note 15. Business Segment Reporting (Details 1) - USD ($) $ in Thousands</t>
  </si>
  <si>
    <t>Earnings before income taxes and noncontrolling interests</t>
  </si>
  <si>
    <t>Restaurant | Steak n Shake</t>
  </si>
  <si>
    <t>Restaurant | Western</t>
  </si>
  <si>
    <t>Restaurant | Total Restaurant Operations</t>
  </si>
  <si>
    <t>Operating Business</t>
  </si>
  <si>
    <t>Operating Business | First Guard</t>
  </si>
  <si>
    <t>Operating Business | Maxim</t>
  </si>
  <si>
    <t>Operating Business | Other</t>
  </si>
  <si>
    <t>Corporate | Corporate</t>
  </si>
  <si>
    <t>Corporate | Investment Partnership Gains (Losses) [Member]</t>
  </si>
  <si>
    <t>Corporate | Total Corporate And Investments [Member]</t>
  </si>
  <si>
    <t>Reconciliation Of Segments | Interest Expens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6696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86</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v>
      </c>
      <c r="B1" s="2" t="s">
        <v>2</v>
      </c>
      <c r="C1" s="2" t="s">
        <v>28</v>
      </c>
    </row>
    <row r="2" spans="1:3">
      <c r="A2" s="3" t="s">
        <v>29</v>
      </c>
    </row>
    <row r="3" spans="1:3">
      <c r="A3" s="4" t="s">
        <v>30</v>
      </c>
      <c r="B3" s="7" t="n">
        <v>75405</v>
      </c>
      <c r="C3" s="7" t="n">
        <v>56523</v>
      </c>
    </row>
    <row r="4" spans="1:3">
      <c r="A4" s="4" t="s">
        <v>31</v>
      </c>
      <c r="B4" s="6" t="n">
        <v>22702</v>
      </c>
      <c r="C4" s="6" t="n">
        <v>23750</v>
      </c>
    </row>
    <row r="5" spans="1:3">
      <c r="A5" s="4" t="s">
        <v>32</v>
      </c>
      <c r="B5" s="6" t="n">
        <v>8363</v>
      </c>
      <c r="C5" s="6" t="n">
        <v>17716</v>
      </c>
    </row>
    <row r="6" spans="1:3">
      <c r="A6" s="4" t="s">
        <v>33</v>
      </c>
      <c r="B6" s="6" t="n">
        <v>6691</v>
      </c>
      <c r="C6" s="6" t="n">
        <v>7593</v>
      </c>
    </row>
    <row r="7" spans="1:3">
      <c r="A7" s="4" t="s">
        <v>34</v>
      </c>
      <c r="B7" s="6" t="n">
        <v>13746</v>
      </c>
      <c r="C7" s="6" t="n">
        <v>13263</v>
      </c>
    </row>
    <row r="8" spans="1:3">
      <c r="A8" s="4" t="s">
        <v>35</v>
      </c>
      <c r="B8" s="6" t="n">
        <v>8646</v>
      </c>
      <c r="C8" s="6" t="n">
        <v>7255</v>
      </c>
    </row>
    <row r="9" spans="1:3">
      <c r="A9" s="4" t="s">
        <v>36</v>
      </c>
      <c r="B9" s="6" t="n">
        <v>135553</v>
      </c>
      <c r="C9" s="6" t="n">
        <v>126100</v>
      </c>
    </row>
    <row r="10" spans="1:3">
      <c r="A10" s="4" t="s">
        <v>37</v>
      </c>
      <c r="B10" s="6" t="n">
        <v>319492</v>
      </c>
      <c r="C10" s="6" t="n">
        <v>332324</v>
      </c>
    </row>
    <row r="11" spans="1:3">
      <c r="A11" s="4" t="s">
        <v>38</v>
      </c>
      <c r="B11" s="6" t="n">
        <v>40041</v>
      </c>
      <c r="C11" s="6" t="n">
        <v>40022</v>
      </c>
    </row>
    <row r="12" spans="1:3">
      <c r="A12" s="4" t="s">
        <v>39</v>
      </c>
      <c r="B12" s="6" t="n">
        <v>21363</v>
      </c>
      <c r="C12" s="6" t="n">
        <v>21673</v>
      </c>
    </row>
    <row r="13" spans="1:3">
      <c r="A13" s="4" t="s">
        <v>40</v>
      </c>
      <c r="B13" s="6" t="n">
        <v>462894</v>
      </c>
      <c r="C13" s="6" t="n">
        <v>471689</v>
      </c>
    </row>
    <row r="14" spans="1:3">
      <c r="A14" s="4" t="s">
        <v>41</v>
      </c>
      <c r="B14" s="6" t="n">
        <v>14505</v>
      </c>
      <c r="C14" s="6" t="n">
        <v>8534</v>
      </c>
    </row>
    <row r="15" spans="1:3">
      <c r="A15" s="4" t="s">
        <v>42</v>
      </c>
      <c r="B15" s="6" t="n">
        <v>993848</v>
      </c>
      <c r="C15" s="6" t="n">
        <v>1000342</v>
      </c>
    </row>
    <row r="16" spans="1:3">
      <c r="A16" s="3" t="s">
        <v>43</v>
      </c>
    </row>
    <row r="17" spans="1:3">
      <c r="A17" s="4" t="s">
        <v>44</v>
      </c>
      <c r="B17" s="6" t="n">
        <v>32137</v>
      </c>
      <c r="C17" s="6" t="n">
        <v>34649</v>
      </c>
    </row>
    <row r="18" spans="1:3">
      <c r="A18" s="4" t="s">
        <v>45</v>
      </c>
      <c r="B18" s="6" t="n">
        <v>76858</v>
      </c>
      <c r="C18" s="6" t="n">
        <v>74429</v>
      </c>
    </row>
    <row r="19" spans="1:3">
      <c r="A19" s="4" t="s">
        <v>46</v>
      </c>
      <c r="B19" s="6" t="n">
        <v>7160</v>
      </c>
      <c r="C19" s="6" t="n">
        <v>7789</v>
      </c>
    </row>
    <row r="20" spans="1:3">
      <c r="A20" s="4" t="s">
        <v>47</v>
      </c>
      <c r="B20" s="6" t="n">
        <v>116155</v>
      </c>
      <c r="C20" s="6" t="n">
        <v>116867</v>
      </c>
    </row>
    <row r="21" spans="1:3">
      <c r="A21" s="4" t="s">
        <v>48</v>
      </c>
      <c r="B21" s="6" t="n">
        <v>284277</v>
      </c>
      <c r="C21" s="6" t="n">
        <v>296062</v>
      </c>
    </row>
    <row r="22" spans="1:3">
      <c r="A22" s="4" t="s">
        <v>34</v>
      </c>
      <c r="B22" s="6" t="n">
        <v>122158</v>
      </c>
      <c r="C22" s="6" t="n">
        <v>125130</v>
      </c>
    </row>
    <row r="23" spans="1:3">
      <c r="A23" s="4" t="s">
        <v>49</v>
      </c>
      <c r="B23" s="6" t="n">
        <v>10379</v>
      </c>
      <c r="C23" s="6" t="n">
        <v>10911</v>
      </c>
    </row>
    <row r="24" spans="1:3">
      <c r="A24" s="4" t="s">
        <v>50</v>
      </c>
      <c r="B24" s="6" t="n">
        <v>532969</v>
      </c>
      <c r="C24" s="6" t="n">
        <v>548970</v>
      </c>
    </row>
    <row r="25" spans="1:3">
      <c r="A25" s="3" t="s">
        <v>51</v>
      </c>
    </row>
    <row r="26" spans="1:3">
      <c r="A26" s="4" t="s">
        <v>52</v>
      </c>
      <c r="B26" s="6" t="n">
        <v>1071</v>
      </c>
      <c r="C26" s="6" t="n">
        <v>1071</v>
      </c>
    </row>
    <row r="27" spans="1:3">
      <c r="A27" s="4" t="s">
        <v>53</v>
      </c>
      <c r="B27" s="6" t="n">
        <v>391845</v>
      </c>
      <c r="C27" s="6" t="n">
        <v>391853</v>
      </c>
    </row>
    <row r="28" spans="1:3">
      <c r="A28" s="4" t="s">
        <v>54</v>
      </c>
      <c r="B28" s="6" t="n">
        <v>444533</v>
      </c>
      <c r="C28" s="6" t="n">
        <v>415982</v>
      </c>
    </row>
    <row r="29" spans="1:3">
      <c r="A29" s="4" t="s">
        <v>55</v>
      </c>
      <c r="B29" s="6" t="n">
        <v>-2918</v>
      </c>
      <c r="C29" s="6" t="n">
        <v>-3679</v>
      </c>
    </row>
    <row r="30" spans="1:3">
      <c r="A30" s="4" t="s">
        <v>56</v>
      </c>
      <c r="B30" s="6" t="n">
        <v>-373652</v>
      </c>
      <c r="C30" s="6" t="n">
        <v>-353855</v>
      </c>
    </row>
    <row r="31" spans="1:3">
      <c r="A31" s="4" t="s">
        <v>57</v>
      </c>
      <c r="B31" s="6" t="n">
        <v>460879</v>
      </c>
      <c r="C31" s="6" t="n">
        <v>451372</v>
      </c>
    </row>
    <row r="32" spans="1:3">
      <c r="A32" s="4" t="s">
        <v>58</v>
      </c>
      <c r="B32" s="7" t="n">
        <v>993848</v>
      </c>
      <c r="C32" s="7" t="n">
        <v>1000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93</v>
      </c>
      <c r="B1" s="2" t="s">
        <v>1</v>
      </c>
    </row>
    <row r="2" spans="1:2">
      <c r="B2" s="2" t="s">
        <v>2</v>
      </c>
    </row>
    <row r="3" spans="1:2">
      <c r="A3" s="3" t="s">
        <v>8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v>
      </c>
      <c r="B1" s="2" t="s">
        <v>2</v>
      </c>
      <c r="C1" s="2" t="s">
        <v>28</v>
      </c>
    </row>
    <row r="2" spans="1:3">
      <c r="A2" s="3" t="s">
        <v>60</v>
      </c>
    </row>
    <row r="3" spans="1:3">
      <c r="A3" s="4" t="s">
        <v>61</v>
      </c>
      <c r="B3" s="6" t="n">
        <v>2066965</v>
      </c>
      <c r="C3" s="6" t="n">
        <v>2066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37</v>
      </c>
      <c r="B1" s="2" t="s">
        <v>63</v>
      </c>
      <c r="D1" s="2" t="s">
        <v>1</v>
      </c>
    </row>
    <row r="2" spans="1:5">
      <c r="B2" s="2" t="s">
        <v>2</v>
      </c>
      <c r="C2" s="2" t="s">
        <v>64</v>
      </c>
      <c r="D2" s="2" t="s">
        <v>2</v>
      </c>
      <c r="E2" s="2" t="s">
        <v>64</v>
      </c>
    </row>
    <row r="3" spans="1:5">
      <c r="A3" s="3" t="s">
        <v>238</v>
      </c>
    </row>
    <row r="4" spans="1:5">
      <c r="A4" s="4" t="s">
        <v>239</v>
      </c>
      <c r="B4" s="6" t="n">
        <v>1215296</v>
      </c>
      <c r="C4" s="6" t="n">
        <v>1263320</v>
      </c>
      <c r="D4" s="6" t="n">
        <v>1227624</v>
      </c>
      <c r="E4" s="6" t="n">
        <v>1655532</v>
      </c>
    </row>
    <row r="5" spans="1:5">
      <c r="A5" s="3" t="s">
        <v>240</v>
      </c>
    </row>
    <row r="6" spans="1:5">
      <c r="A6" s="4" t="s">
        <v>239</v>
      </c>
      <c r="B6" s="6" t="n">
        <v>1215296</v>
      </c>
      <c r="C6" s="6" t="n">
        <v>1263320</v>
      </c>
      <c r="D6" s="6" t="n">
        <v>1227624</v>
      </c>
      <c r="E6" s="6" t="n">
        <v>1655532</v>
      </c>
    </row>
    <row r="7" spans="1:5">
      <c r="A7" s="4" t="s">
        <v>241</v>
      </c>
      <c r="B7" s="6" t="n">
        <v>0</v>
      </c>
      <c r="C7" s="6" t="n">
        <v>2008</v>
      </c>
      <c r="D7" s="6" t="n">
        <v>1311</v>
      </c>
      <c r="E7" s="6" t="n">
        <v>2254</v>
      </c>
    </row>
    <row r="8" spans="1:5">
      <c r="A8" s="4" t="s">
        <v>242</v>
      </c>
      <c r="B8" s="6" t="n">
        <v>1215296</v>
      </c>
      <c r="C8" s="6" t="n">
        <v>1265328</v>
      </c>
      <c r="D8" s="6" t="n">
        <v>1228935</v>
      </c>
      <c r="E8" s="6" t="n">
        <v>1657786</v>
      </c>
    </row>
    <row r="9" spans="1:5">
      <c r="A9" s="4" t="s">
        <v>243</v>
      </c>
      <c r="B9" s="6" t="n">
        <v>3177</v>
      </c>
      <c r="C9" s="6" t="n">
        <v>0</v>
      </c>
      <c r="D9" s="6" t="n">
        <v>0</v>
      </c>
      <c r="E9"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8</v>
      </c>
    </row>
    <row r="2" spans="1:3">
      <c r="A2" s="3" t="s">
        <v>245</v>
      </c>
    </row>
    <row r="3" spans="1:3">
      <c r="A3" s="4" t="s">
        <v>246</v>
      </c>
      <c r="B3" s="6" t="n">
        <v>2500000</v>
      </c>
      <c r="C3" s="6" t="n">
        <v>2500000</v>
      </c>
    </row>
    <row r="4" spans="1:3">
      <c r="A4" s="4" t="s">
        <v>247</v>
      </c>
      <c r="B4" s="6" t="n">
        <v>2142202</v>
      </c>
      <c r="C4" s="6" t="n">
        <v>2142202</v>
      </c>
    </row>
    <row r="5" spans="1:3">
      <c r="A5" s="4" t="s">
        <v>248</v>
      </c>
      <c r="B5" s="6" t="n">
        <v>-75237</v>
      </c>
      <c r="C5" s="6" t="n">
        <v>-75511</v>
      </c>
    </row>
    <row r="6" spans="1:3">
      <c r="A6" s="4" t="s">
        <v>249</v>
      </c>
      <c r="B6" s="6" t="n">
        <v>2066965</v>
      </c>
      <c r="C6" s="6" t="n">
        <v>2066691</v>
      </c>
    </row>
    <row r="7" spans="1:3">
      <c r="A7" s="4" t="s">
        <v>250</v>
      </c>
      <c r="B7" s="6" t="n">
        <v>-861028</v>
      </c>
      <c r="C7" s="6" t="n">
        <v>-807069</v>
      </c>
    </row>
    <row r="8" spans="1:3">
      <c r="A8" s="4" t="s">
        <v>251</v>
      </c>
      <c r="B8" s="6" t="n">
        <v>1205937</v>
      </c>
      <c r="C8" s="6" t="n">
        <v>12596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252</v>
      </c>
      <c r="B1" s="2" t="s">
        <v>1</v>
      </c>
      <c r="C1" s="2" t="s">
        <v>253</v>
      </c>
    </row>
    <row r="2" spans="1:3">
      <c r="B2" s="2" t="s">
        <v>2</v>
      </c>
      <c r="C2" s="2" t="s">
        <v>28</v>
      </c>
    </row>
    <row r="3" spans="1:3">
      <c r="A3" s="3" t="s">
        <v>154</v>
      </c>
    </row>
    <row r="4" spans="1:3">
      <c r="A4" s="4" t="s">
        <v>254</v>
      </c>
      <c r="B4" s="7" t="n">
        <v>22831</v>
      </c>
      <c r="C4" s="7" t="n">
        <v>24842</v>
      </c>
    </row>
    <row r="5" spans="1:3">
      <c r="A5" s="4" t="s">
        <v>255</v>
      </c>
      <c r="B5" s="6" t="n">
        <v>26</v>
      </c>
      <c r="C5" s="6" t="n">
        <v>10</v>
      </c>
    </row>
    <row r="6" spans="1:3">
      <c r="A6" s="4" t="s">
        <v>256</v>
      </c>
      <c r="B6" s="6" t="n">
        <v>-155</v>
      </c>
      <c r="C6" s="6" t="n">
        <v>-1102</v>
      </c>
    </row>
    <row r="7" spans="1:3">
      <c r="A7" s="4" t="s">
        <v>257</v>
      </c>
      <c r="B7" s="7" t="n">
        <v>22702</v>
      </c>
      <c r="C7" s="7" t="n">
        <v>23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58</v>
      </c>
      <c r="B1" s="2" t="s">
        <v>63</v>
      </c>
      <c r="D1" s="2" t="s">
        <v>1</v>
      </c>
    </row>
    <row r="2" spans="1:5">
      <c r="B2" s="2" t="s">
        <v>2</v>
      </c>
      <c r="C2" s="2" t="s">
        <v>64</v>
      </c>
      <c r="D2" s="2" t="s">
        <v>2</v>
      </c>
      <c r="E2" s="2" t="s">
        <v>64</v>
      </c>
    </row>
    <row r="3" spans="1:5">
      <c r="A3" s="4" t="s">
        <v>259</v>
      </c>
      <c r="D3" s="7" t="n">
        <v>471689</v>
      </c>
    </row>
    <row r="4" spans="1:5">
      <c r="A4" s="4" t="s">
        <v>81</v>
      </c>
      <c r="B4" s="7" t="n">
        <v>-108614</v>
      </c>
      <c r="C4" s="7" t="n">
        <v>5302</v>
      </c>
      <c r="D4" s="6" t="n">
        <v>21908</v>
      </c>
      <c r="E4" s="7" t="n">
        <v>22710</v>
      </c>
    </row>
    <row r="5" spans="1:5">
      <c r="A5" s="4" t="s">
        <v>260</v>
      </c>
      <c r="B5" s="6" t="n">
        <v>462894</v>
      </c>
      <c r="D5" s="6" t="n">
        <v>462894</v>
      </c>
    </row>
    <row r="6" spans="1:5">
      <c r="A6" s="4" t="s">
        <v>261</v>
      </c>
    </row>
    <row r="7" spans="1:5">
      <c r="A7" s="4" t="s">
        <v>259</v>
      </c>
      <c r="D7" s="6" t="n">
        <v>734668</v>
      </c>
      <c r="E7" s="6" t="n">
        <v>776899</v>
      </c>
    </row>
    <row r="8" spans="1:5">
      <c r="A8" s="4" t="s">
        <v>81</v>
      </c>
      <c r="D8" s="6" t="n">
        <v>114088</v>
      </c>
      <c r="E8" s="6" t="n">
        <v>-16313</v>
      </c>
    </row>
    <row r="9" spans="1:5">
      <c r="A9" s="4" t="s">
        <v>262</v>
      </c>
      <c r="D9" s="6" t="n">
        <v>-10896</v>
      </c>
      <c r="E9" s="6" t="n">
        <v>73500</v>
      </c>
    </row>
    <row r="10" spans="1:5">
      <c r="A10" s="4" t="s">
        <v>263</v>
      </c>
      <c r="D10" s="6" t="n">
        <v>0</v>
      </c>
      <c r="E10" s="6" t="n">
        <v>0</v>
      </c>
    </row>
    <row r="11" spans="1:5">
      <c r="A11" s="4" t="s">
        <v>260</v>
      </c>
      <c r="B11" s="6" t="n">
        <v>837860</v>
      </c>
      <c r="C11" s="6" t="n">
        <v>834086</v>
      </c>
      <c r="D11" s="6" t="n">
        <v>837860</v>
      </c>
      <c r="E11" s="6" t="n">
        <v>834086</v>
      </c>
    </row>
    <row r="12" spans="1:5">
      <c r="A12" s="4" t="s">
        <v>264</v>
      </c>
    </row>
    <row r="13" spans="1:5">
      <c r="A13" s="4" t="s">
        <v>259</v>
      </c>
      <c r="D13" s="6" t="n">
        <v>262979</v>
      </c>
      <c r="E13" s="6" t="n">
        <v>78917</v>
      </c>
    </row>
    <row r="14" spans="1:5">
      <c r="A14" s="4" t="s">
        <v>81</v>
      </c>
      <c r="D14" s="6" t="n">
        <v>92180</v>
      </c>
      <c r="E14" s="6" t="n">
        <v>-39023</v>
      </c>
    </row>
    <row r="15" spans="1:5">
      <c r="A15" s="4" t="s">
        <v>262</v>
      </c>
      <c r="D15" s="6" t="n">
        <v>0</v>
      </c>
      <c r="E15" s="6" t="n">
        <v>0</v>
      </c>
    </row>
    <row r="16" spans="1:5">
      <c r="A16" s="4" t="s">
        <v>263</v>
      </c>
      <c r="D16" s="6" t="n">
        <v>19807</v>
      </c>
      <c r="E16" s="6" t="n">
        <v>255272</v>
      </c>
    </row>
    <row r="17" spans="1:5">
      <c r="A17" s="4" t="s">
        <v>260</v>
      </c>
      <c r="B17" s="6" t="n">
        <v>374966</v>
      </c>
      <c r="C17" s="6" t="n">
        <v>295166</v>
      </c>
      <c r="D17" s="6" t="n">
        <v>374966</v>
      </c>
      <c r="E17" s="6" t="n">
        <v>295166</v>
      </c>
    </row>
    <row r="18" spans="1:5">
      <c r="A18" s="4" t="s">
        <v>265</v>
      </c>
    </row>
    <row r="19" spans="1:5">
      <c r="A19" s="4" t="s">
        <v>259</v>
      </c>
      <c r="D19" s="6" t="n">
        <v>471689</v>
      </c>
      <c r="E19" s="6" t="n">
        <v>697982</v>
      </c>
    </row>
    <row r="20" spans="1:5">
      <c r="A20" s="4" t="s">
        <v>81</v>
      </c>
      <c r="D20" s="6" t="n">
        <v>21908</v>
      </c>
      <c r="E20" s="6" t="n">
        <v>22710</v>
      </c>
    </row>
    <row r="21" spans="1:5">
      <c r="A21" s="4" t="s">
        <v>262</v>
      </c>
      <c r="D21" s="6" t="n">
        <v>-10896</v>
      </c>
      <c r="E21" s="6" t="n">
        <v>73500</v>
      </c>
    </row>
    <row r="22" spans="1:5">
      <c r="A22" s="4" t="s">
        <v>263</v>
      </c>
      <c r="D22" s="6" t="n">
        <v>-19807</v>
      </c>
      <c r="E22" s="6" t="n">
        <v>-255272</v>
      </c>
    </row>
    <row r="23" spans="1:5">
      <c r="A23" s="4" t="s">
        <v>260</v>
      </c>
      <c r="B23" s="7" t="n">
        <v>462894</v>
      </c>
      <c r="C23" s="7" t="n">
        <v>538920</v>
      </c>
      <c r="D23" s="7" t="n">
        <v>462894</v>
      </c>
      <c r="E23" s="7" t="n">
        <v>5389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66</v>
      </c>
      <c r="B1" s="2" t="s">
        <v>2</v>
      </c>
      <c r="C1" s="2" t="s">
        <v>28</v>
      </c>
    </row>
    <row r="2" spans="1:3">
      <c r="A2" s="3" t="s">
        <v>157</v>
      </c>
    </row>
    <row r="3" spans="1:3">
      <c r="A3" s="4" t="s">
        <v>267</v>
      </c>
      <c r="B3" s="7" t="n">
        <v>837860</v>
      </c>
      <c r="C3" s="7" t="n">
        <v>734668</v>
      </c>
    </row>
    <row r="4" spans="1:3">
      <c r="A4" s="4" t="s">
        <v>268</v>
      </c>
      <c r="B4" s="6" t="n">
        <v>-116097</v>
      </c>
      <c r="C4" s="6" t="n">
        <v>-115952</v>
      </c>
    </row>
    <row r="5" spans="1:3">
      <c r="A5" s="4" t="s">
        <v>204</v>
      </c>
      <c r="B5" s="7" t="n">
        <v>721763</v>
      </c>
      <c r="C5" s="7" t="n">
        <v>6187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69</v>
      </c>
      <c r="B1" s="2" t="s">
        <v>63</v>
      </c>
      <c r="D1" s="2" t="s">
        <v>1</v>
      </c>
    </row>
    <row r="2" spans="1:5">
      <c r="B2" s="2" t="s">
        <v>2</v>
      </c>
      <c r="C2" s="2" t="s">
        <v>64</v>
      </c>
      <c r="D2" s="2" t="s">
        <v>2</v>
      </c>
      <c r="E2" s="2" t="s">
        <v>64</v>
      </c>
    </row>
    <row r="3" spans="1:5">
      <c r="A3" s="3" t="s">
        <v>270</v>
      </c>
    </row>
    <row r="4" spans="1:5">
      <c r="A4" s="4" t="s">
        <v>271</v>
      </c>
      <c r="B4" s="7" t="n">
        <v>-108614</v>
      </c>
      <c r="C4" s="7" t="n">
        <v>5302</v>
      </c>
      <c r="D4" s="7" t="n">
        <v>21908</v>
      </c>
      <c r="E4" s="7" t="n">
        <v>22710</v>
      </c>
    </row>
    <row r="5" spans="1:5">
      <c r="A5" s="4" t="s">
        <v>272</v>
      </c>
      <c r="B5" s="6" t="n">
        <v>0</v>
      </c>
      <c r="C5" s="6" t="n">
        <v>0</v>
      </c>
      <c r="D5" s="6" t="n">
        <v>-306</v>
      </c>
      <c r="E5" s="6" t="n">
        <v>0</v>
      </c>
    </row>
    <row r="6" spans="1:5">
      <c r="A6" s="4" t="s">
        <v>271</v>
      </c>
      <c r="B6" s="6" t="n">
        <v>-108614</v>
      </c>
      <c r="C6" s="6" t="n">
        <v>5302</v>
      </c>
      <c r="D6" s="6" t="n">
        <v>21602</v>
      </c>
      <c r="E6" s="6" t="n">
        <v>22710</v>
      </c>
    </row>
    <row r="7" spans="1:5">
      <c r="A7" s="4" t="s">
        <v>273</v>
      </c>
      <c r="B7" s="6" t="n">
        <v>-44383</v>
      </c>
      <c r="C7" s="6" t="n">
        <v>-1688</v>
      </c>
      <c r="D7" s="6" t="n">
        <v>2373</v>
      </c>
      <c r="E7" s="6" t="n">
        <v>3163</v>
      </c>
    </row>
    <row r="8" spans="1:5">
      <c r="A8" s="4" t="s">
        <v>274</v>
      </c>
      <c r="B8" s="7" t="n">
        <v>-64231</v>
      </c>
      <c r="C8" s="7" t="n">
        <v>6990</v>
      </c>
      <c r="D8" s="7" t="n">
        <v>19229</v>
      </c>
      <c r="E8" s="7" t="n">
        <v>195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09445</v>
      </c>
      <c r="C4" s="7" t="n">
        <v>208348</v>
      </c>
      <c r="D4" s="7" t="n">
        <v>620449</v>
      </c>
      <c r="E4" s="7" t="n">
        <v>616715</v>
      </c>
    </row>
    <row r="5" spans="1:5">
      <c r="A5" s="4" t="s">
        <v>67</v>
      </c>
      <c r="B5" s="6" t="n">
        <v>5841</v>
      </c>
      <c r="C5" s="6" t="n">
        <v>4391</v>
      </c>
      <c r="D5" s="6" t="n">
        <v>17071</v>
      </c>
      <c r="E5" s="6" t="n">
        <v>11762</v>
      </c>
    </row>
    <row r="6" spans="1:5">
      <c r="A6" s="4" t="s">
        <v>68</v>
      </c>
      <c r="B6" s="6" t="n">
        <v>1446</v>
      </c>
      <c r="C6" s="6" t="n">
        <v>5704</v>
      </c>
      <c r="D6" s="6" t="n">
        <v>6567</v>
      </c>
      <c r="E6" s="6" t="n">
        <v>17750</v>
      </c>
    </row>
    <row r="7" spans="1:5">
      <c r="A7" s="4" t="s">
        <v>69</v>
      </c>
      <c r="B7" s="6" t="n">
        <v>216732</v>
      </c>
      <c r="C7" s="6" t="n">
        <v>218443</v>
      </c>
      <c r="D7" s="6" t="n">
        <v>644087</v>
      </c>
      <c r="E7" s="6" t="n">
        <v>646227</v>
      </c>
    </row>
    <row r="8" spans="1:5">
      <c r="A8" s="3" t="s">
        <v>70</v>
      </c>
    </row>
    <row r="9" spans="1:5">
      <c r="A9" s="4" t="s">
        <v>71</v>
      </c>
      <c r="B9" s="6" t="n">
        <v>162139</v>
      </c>
      <c r="C9" s="6" t="n">
        <v>160079</v>
      </c>
      <c r="D9" s="6" t="n">
        <v>478677</v>
      </c>
      <c r="E9" s="6" t="n">
        <v>473845</v>
      </c>
    </row>
    <row r="10" spans="1:5">
      <c r="A10" s="4" t="s">
        <v>72</v>
      </c>
      <c r="B10" s="6" t="n">
        <v>4650</v>
      </c>
      <c r="C10" s="6" t="n">
        <v>3097</v>
      </c>
      <c r="D10" s="6" t="n">
        <v>12427</v>
      </c>
      <c r="E10" s="6" t="n">
        <v>8620</v>
      </c>
    </row>
    <row r="11" spans="1:5">
      <c r="A11" s="4" t="s">
        <v>73</v>
      </c>
      <c r="B11" s="6" t="n">
        <v>3225</v>
      </c>
      <c r="C11" s="6" t="n">
        <v>8476</v>
      </c>
      <c r="D11" s="6" t="n">
        <v>13292</v>
      </c>
      <c r="E11" s="6" t="n">
        <v>27077</v>
      </c>
    </row>
    <row r="12" spans="1:5">
      <c r="A12" s="4" t="s">
        <v>74</v>
      </c>
      <c r="B12" s="6" t="n">
        <v>31246</v>
      </c>
      <c r="C12" s="6" t="n">
        <v>31735</v>
      </c>
      <c r="D12" s="6" t="n">
        <v>94394</v>
      </c>
      <c r="E12" s="6" t="n">
        <v>100391</v>
      </c>
    </row>
    <row r="13" spans="1:5">
      <c r="A13" s="4" t="s">
        <v>75</v>
      </c>
      <c r="B13" s="6" t="n">
        <v>5875</v>
      </c>
      <c r="C13" s="6" t="n">
        <v>6106</v>
      </c>
      <c r="D13" s="6" t="n">
        <v>17271</v>
      </c>
      <c r="E13" s="6" t="n">
        <v>18876</v>
      </c>
    </row>
    <row r="14" spans="1:5">
      <c r="A14" s="4" t="s">
        <v>76</v>
      </c>
      <c r="B14" s="6" t="n">
        <v>207135</v>
      </c>
      <c r="C14" s="6" t="n">
        <v>209493</v>
      </c>
      <c r="D14" s="6" t="n">
        <v>616061</v>
      </c>
      <c r="E14" s="6" t="n">
        <v>628809</v>
      </c>
    </row>
    <row r="15" spans="1:5">
      <c r="A15" s="3" t="s">
        <v>77</v>
      </c>
    </row>
    <row r="16" spans="1:5">
      <c r="A16" s="4" t="s">
        <v>78</v>
      </c>
      <c r="B16" s="6" t="n">
        <v>1</v>
      </c>
      <c r="C16" s="6" t="n">
        <v>1</v>
      </c>
      <c r="D16" s="6" t="n">
        <v>1</v>
      </c>
      <c r="E16" s="6" t="n">
        <v>9</v>
      </c>
    </row>
    <row r="17" spans="1:5">
      <c r="A17" s="4" t="s">
        <v>79</v>
      </c>
      <c r="B17" s="6" t="n">
        <v>-2831</v>
      </c>
      <c r="C17" s="6" t="n">
        <v>-2966</v>
      </c>
      <c r="D17" s="6" t="n">
        <v>-8626</v>
      </c>
      <c r="E17" s="6" t="n">
        <v>-8969</v>
      </c>
    </row>
    <row r="18" spans="1:5">
      <c r="A18" s="4" t="s">
        <v>80</v>
      </c>
      <c r="B18" s="6" t="n">
        <v>-2411</v>
      </c>
      <c r="C18" s="6" t="n">
        <v>-2237</v>
      </c>
      <c r="D18" s="6" t="n">
        <v>-7441</v>
      </c>
      <c r="E18" s="6" t="n">
        <v>-7122</v>
      </c>
    </row>
    <row r="19" spans="1:5">
      <c r="A19" s="4" t="s">
        <v>81</v>
      </c>
      <c r="B19" s="6" t="n">
        <v>-108614</v>
      </c>
      <c r="C19" s="6" t="n">
        <v>5302</v>
      </c>
      <c r="D19" s="6" t="n">
        <v>21602</v>
      </c>
      <c r="E19" s="6" t="n">
        <v>22710</v>
      </c>
    </row>
    <row r="20" spans="1:5">
      <c r="A20" s="4" t="s">
        <v>82</v>
      </c>
      <c r="B20" s="6" t="n">
        <v>-113855</v>
      </c>
      <c r="C20" s="6" t="n">
        <v>100</v>
      </c>
      <c r="D20" s="6" t="n">
        <v>5536</v>
      </c>
      <c r="E20" s="6" t="n">
        <v>6628</v>
      </c>
    </row>
    <row r="21" spans="1:5">
      <c r="A21" s="4" t="s">
        <v>83</v>
      </c>
      <c r="B21" s="6" t="n">
        <v>-104258</v>
      </c>
      <c r="C21" s="6" t="n">
        <v>9050</v>
      </c>
      <c r="D21" s="6" t="n">
        <v>33562</v>
      </c>
      <c r="E21" s="6" t="n">
        <v>24046</v>
      </c>
    </row>
    <row r="22" spans="1:5">
      <c r="A22" s="4" t="s">
        <v>84</v>
      </c>
      <c r="B22" s="6" t="n">
        <v>-44129</v>
      </c>
      <c r="C22" s="6" t="n">
        <v>-248</v>
      </c>
      <c r="D22" s="6" t="n">
        <v>5011</v>
      </c>
      <c r="E22" s="6" t="n">
        <v>4739</v>
      </c>
    </row>
    <row r="23" spans="1:5">
      <c r="A23" s="4" t="s">
        <v>85</v>
      </c>
      <c r="B23" s="7" t="n">
        <v>-60129</v>
      </c>
      <c r="C23" s="7" t="n">
        <v>9298</v>
      </c>
      <c r="D23" s="7" t="n">
        <v>28551</v>
      </c>
      <c r="E23" s="7" t="n">
        <v>19307</v>
      </c>
    </row>
    <row r="24" spans="1:5">
      <c r="A24" s="3" t="s">
        <v>86</v>
      </c>
    </row>
    <row r="25" spans="1:5">
      <c r="A25" s="4" t="s">
        <v>87</v>
      </c>
      <c r="B25" s="8" t="n">
        <v>-49.48</v>
      </c>
      <c r="C25" s="8" t="n">
        <v>7.36</v>
      </c>
      <c r="D25" s="8" t="n">
        <v>23.26</v>
      </c>
      <c r="E25" s="8" t="n">
        <v>11.66</v>
      </c>
    </row>
    <row r="26" spans="1:5">
      <c r="A26" s="4" t="s">
        <v>88</v>
      </c>
      <c r="B26" s="8" t="n">
        <v>-49.48</v>
      </c>
      <c r="C26" s="8" t="n">
        <v>7.35</v>
      </c>
      <c r="D26" s="8" t="n">
        <v>23.23</v>
      </c>
      <c r="E26" s="8" t="n">
        <v>11.65</v>
      </c>
    </row>
    <row r="27" spans="1:5">
      <c r="A27" s="3" t="s">
        <v>89</v>
      </c>
    </row>
    <row r="28" spans="1:5">
      <c r="A28" s="4" t="s">
        <v>90</v>
      </c>
      <c r="B28" s="6" t="n">
        <v>1215296</v>
      </c>
      <c r="C28" s="6" t="n">
        <v>1263320</v>
      </c>
      <c r="D28" s="6" t="n">
        <v>1227624</v>
      </c>
      <c r="E28" s="6" t="n">
        <v>1655532</v>
      </c>
    </row>
    <row r="29" spans="1:5">
      <c r="A29" s="4" t="s">
        <v>91</v>
      </c>
      <c r="B29" s="6" t="n">
        <v>1215296</v>
      </c>
      <c r="C29" s="6" t="n">
        <v>1265328</v>
      </c>
      <c r="D29" s="6" t="n">
        <v>1228935</v>
      </c>
      <c r="E29" s="6" t="n">
        <v>1657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r="A1" s="1" t="s">
        <v>275</v>
      </c>
      <c r="B1" s="2" t="s">
        <v>1</v>
      </c>
      <c r="D1" s="2" t="s">
        <v>253</v>
      </c>
    </row>
    <row r="2" spans="1:4">
      <c r="B2" s="2" t="s">
        <v>2</v>
      </c>
      <c r="C2" s="2" t="s">
        <v>64</v>
      </c>
      <c r="D2" s="2" t="s">
        <v>28</v>
      </c>
    </row>
    <row r="3" spans="1:4">
      <c r="A3" s="4" t="s">
        <v>276</v>
      </c>
    </row>
    <row r="4" spans="1:4">
      <c r="A4" s="4" t="s">
        <v>277</v>
      </c>
      <c r="B4" s="7" t="n">
        <v>203507</v>
      </c>
      <c r="D4" s="7" t="n">
        <v>165996</v>
      </c>
    </row>
    <row r="5" spans="1:4">
      <c r="A5" s="4" t="s">
        <v>278</v>
      </c>
      <c r="B5" s="6" t="n">
        <v>710</v>
      </c>
      <c r="D5" s="6" t="n">
        <v>409</v>
      </c>
    </row>
    <row r="6" spans="1:4">
      <c r="A6" s="4" t="s">
        <v>279</v>
      </c>
      <c r="B6" s="6" t="n">
        <v>23926</v>
      </c>
      <c r="C6" s="7" t="n">
        <v>-14112</v>
      </c>
      <c r="D6" s="6" t="n">
        <v>0</v>
      </c>
    </row>
    <row r="7" spans="1:4">
      <c r="A7" s="4" t="s">
        <v>280</v>
      </c>
      <c r="B7" s="7" t="n">
        <v>23792</v>
      </c>
      <c r="C7" s="7" t="n">
        <v>-14199</v>
      </c>
      <c r="D7" s="6" t="n">
        <v>0</v>
      </c>
    </row>
    <row r="8" spans="1:4">
      <c r="A8" s="4" t="s">
        <v>281</v>
      </c>
      <c r="B8" s="4" t="s">
        <v>282</v>
      </c>
      <c r="C8" s="4" t="s">
        <v>283</v>
      </c>
    </row>
    <row r="9" spans="1:4">
      <c r="A9" s="4" t="s">
        <v>284</v>
      </c>
    </row>
    <row r="10" spans="1:4">
      <c r="A10" s="4" t="s">
        <v>277</v>
      </c>
      <c r="B10" s="7" t="n">
        <v>917197</v>
      </c>
      <c r="D10" s="6" t="n">
        <v>819323</v>
      </c>
    </row>
    <row r="11" spans="1:4">
      <c r="A11" s="4" t="s">
        <v>278</v>
      </c>
      <c r="B11" s="6" t="n">
        <v>174601</v>
      </c>
      <c r="D11" s="6" t="n">
        <v>141274</v>
      </c>
    </row>
    <row r="12" spans="1:4">
      <c r="A12" s="4" t="s">
        <v>279</v>
      </c>
      <c r="B12" s="6" t="n">
        <v>112715</v>
      </c>
      <c r="C12" s="7" t="n">
        <v>-6634</v>
      </c>
      <c r="D12" s="6" t="n">
        <v>0</v>
      </c>
    </row>
    <row r="13" spans="1:4">
      <c r="A13" s="4" t="s">
        <v>280</v>
      </c>
      <c r="B13" s="7" t="n">
        <v>108327</v>
      </c>
      <c r="C13" s="7" t="n">
        <v>-8389</v>
      </c>
      <c r="D13" s="7" t="n">
        <v>0</v>
      </c>
    </row>
    <row r="14" spans="1:4">
      <c r="A14" s="4" t="s">
        <v>281</v>
      </c>
      <c r="B14" s="4" t="s">
        <v>285</v>
      </c>
      <c r="C14" s="4" t="s">
        <v>2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287</v>
      </c>
      <c r="B1" s="2" t="s">
        <v>2</v>
      </c>
      <c r="C1" s="2" t="s">
        <v>28</v>
      </c>
      <c r="D1" s="2" t="s">
        <v>64</v>
      </c>
    </row>
    <row r="2" spans="1:4">
      <c r="A2" s="3" t="s">
        <v>157</v>
      </c>
    </row>
    <row r="3" spans="1:4">
      <c r="A3" s="4" t="s">
        <v>288</v>
      </c>
      <c r="B3" s="7" t="n">
        <v>352634</v>
      </c>
      <c r="C3" s="7" t="n">
        <v>332827</v>
      </c>
    </row>
    <row r="4" spans="1:4">
      <c r="A4" s="4" t="s">
        <v>289</v>
      </c>
      <c r="B4" s="7" t="n">
        <v>191</v>
      </c>
      <c r="D4" s="7" t="n">
        <v>4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0</v>
      </c>
      <c r="B1" s="2" t="s">
        <v>2</v>
      </c>
      <c r="C1" s="2" t="s">
        <v>28</v>
      </c>
    </row>
    <row r="2" spans="1:3">
      <c r="A2" s="3" t="s">
        <v>160</v>
      </c>
    </row>
    <row r="3" spans="1:3">
      <c r="A3" s="4" t="s">
        <v>291</v>
      </c>
      <c r="B3" s="7" t="n">
        <v>161578</v>
      </c>
      <c r="C3" s="7" t="n">
        <v>160697</v>
      </c>
    </row>
    <row r="4" spans="1:3">
      <c r="A4" s="4" t="s">
        <v>292</v>
      </c>
      <c r="B4" s="6" t="n">
        <v>156748</v>
      </c>
      <c r="C4" s="6" t="n">
        <v>156909</v>
      </c>
    </row>
    <row r="5" spans="1:3">
      <c r="A5" s="4" t="s">
        <v>293</v>
      </c>
      <c r="B5" s="6" t="n">
        <v>164121</v>
      </c>
      <c r="C5" s="6" t="n">
        <v>165042</v>
      </c>
    </row>
    <row r="6" spans="1:3">
      <c r="A6" s="4" t="s">
        <v>294</v>
      </c>
      <c r="B6" s="6" t="n">
        <v>199790</v>
      </c>
      <c r="C6" s="6" t="n">
        <v>199934</v>
      </c>
    </row>
    <row r="7" spans="1:3">
      <c r="A7" s="4" t="s">
        <v>295</v>
      </c>
      <c r="B7" s="6" t="n">
        <v>3207</v>
      </c>
      <c r="C7" s="6" t="n">
        <v>3478</v>
      </c>
    </row>
    <row r="8" spans="1:3">
      <c r="A8" s="4" t="s">
        <v>296</v>
      </c>
      <c r="B8" s="6" t="n">
        <v>685444</v>
      </c>
      <c r="C8" s="6" t="n">
        <v>686060</v>
      </c>
    </row>
    <row r="9" spans="1:3">
      <c r="A9" s="4" t="s">
        <v>297</v>
      </c>
      <c r="B9" s="6" t="n">
        <v>-365952</v>
      </c>
      <c r="C9" s="6" t="n">
        <v>-353736</v>
      </c>
    </row>
    <row r="10" spans="1:3">
      <c r="A10" s="4" t="s">
        <v>298</v>
      </c>
      <c r="B10" s="7" t="n">
        <v>319492</v>
      </c>
      <c r="C10" s="7" t="n">
        <v>3323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r="A1" s="1" t="s">
        <v>299</v>
      </c>
      <c r="B1" s="2" t="s">
        <v>1</v>
      </c>
    </row>
    <row r="2" spans="1:2">
      <c r="B2" s="2" t="s">
        <v>300</v>
      </c>
    </row>
    <row r="3" spans="1:2">
      <c r="A3" s="4" t="s">
        <v>301</v>
      </c>
      <c r="B3" s="7" t="n">
        <v>40022</v>
      </c>
    </row>
    <row r="4" spans="1:2">
      <c r="A4" s="4" t="s">
        <v>302</v>
      </c>
      <c r="B4" s="6" t="n">
        <v>19</v>
      </c>
    </row>
    <row r="5" spans="1:2">
      <c r="A5" s="4" t="s">
        <v>303</v>
      </c>
      <c r="B5" s="6" t="n">
        <v>40041</v>
      </c>
    </row>
    <row r="6" spans="1:2">
      <c r="A6" s="4" t="s">
        <v>304</v>
      </c>
    </row>
    <row r="7" spans="1:2">
      <c r="A7" s="4" t="s">
        <v>301</v>
      </c>
      <c r="B7" s="6" t="n">
        <v>28109</v>
      </c>
    </row>
    <row r="8" spans="1:2">
      <c r="A8" s="4" t="s">
        <v>302</v>
      </c>
      <c r="B8" s="6" t="n">
        <v>19</v>
      </c>
    </row>
    <row r="9" spans="1:2">
      <c r="A9" s="4" t="s">
        <v>303</v>
      </c>
      <c r="B9" s="6" t="n">
        <v>28128</v>
      </c>
    </row>
    <row r="10" spans="1:2">
      <c r="A10" s="4" t="s">
        <v>305</v>
      </c>
    </row>
    <row r="11" spans="1:2">
      <c r="A11" s="4" t="s">
        <v>301</v>
      </c>
      <c r="B11" s="6" t="n">
        <v>11913</v>
      </c>
    </row>
    <row r="12" spans="1:2">
      <c r="A12" s="4" t="s">
        <v>302</v>
      </c>
      <c r="B12" s="6" t="n">
        <v>0</v>
      </c>
    </row>
    <row r="13" spans="1:2">
      <c r="A13" s="4" t="s">
        <v>303</v>
      </c>
      <c r="B13" s="7" t="n">
        <v>119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06</v>
      </c>
      <c r="B1" s="2" t="s">
        <v>2</v>
      </c>
      <c r="C1" s="2" t="s">
        <v>28</v>
      </c>
    </row>
    <row r="2" spans="1:3">
      <c r="A2" s="4" t="s">
        <v>307</v>
      </c>
      <c r="B2" s="7" t="n">
        <v>25512</v>
      </c>
      <c r="C2" s="7" t="n">
        <v>25394</v>
      </c>
    </row>
    <row r="3" spans="1:3">
      <c r="A3" s="4" t="s">
        <v>308</v>
      </c>
      <c r="B3" s="6" t="n">
        <v>-4149</v>
      </c>
      <c r="C3" s="6" t="n">
        <v>-3721</v>
      </c>
    </row>
    <row r="4" spans="1:3">
      <c r="A4" s="4" t="s">
        <v>309</v>
      </c>
      <c r="B4" s="6" t="n">
        <v>21363</v>
      </c>
      <c r="C4" s="6" t="n">
        <v>21673</v>
      </c>
    </row>
    <row r="5" spans="1:3">
      <c r="A5" s="4" t="s">
        <v>310</v>
      </c>
    </row>
    <row r="6" spans="1:3">
      <c r="A6" s="4" t="s">
        <v>307</v>
      </c>
      <c r="B6" s="6" t="n">
        <v>6120</v>
      </c>
      <c r="C6" s="6" t="n">
        <v>6120</v>
      </c>
    </row>
    <row r="7" spans="1:3">
      <c r="A7" s="4" t="s">
        <v>308</v>
      </c>
      <c r="B7" s="6" t="n">
        <v>-4149</v>
      </c>
      <c r="C7" s="6" t="n">
        <v>-3721</v>
      </c>
    </row>
    <row r="8" spans="1:3">
      <c r="A8" s="4" t="s">
        <v>309</v>
      </c>
      <c r="B8" s="6" t="n">
        <v>1971</v>
      </c>
      <c r="C8" s="6" t="n">
        <v>2399</v>
      </c>
    </row>
    <row r="9" spans="1:3">
      <c r="A9" s="4" t="s">
        <v>311</v>
      </c>
    </row>
    <row r="10" spans="1:3">
      <c r="A10" s="4" t="s">
        <v>307</v>
      </c>
      <c r="B10" s="6" t="n">
        <v>5310</v>
      </c>
      <c r="C10" s="6" t="n">
        <v>5310</v>
      </c>
    </row>
    <row r="11" spans="1:3">
      <c r="A11" s="4" t="s">
        <v>308</v>
      </c>
      <c r="B11" s="6" t="n">
        <v>-3452</v>
      </c>
      <c r="C11" s="6" t="n">
        <v>-3054</v>
      </c>
    </row>
    <row r="12" spans="1:3">
      <c r="A12" s="4" t="s">
        <v>309</v>
      </c>
      <c r="B12" s="6" t="n">
        <v>1858</v>
      </c>
      <c r="C12" s="6" t="n">
        <v>2256</v>
      </c>
    </row>
    <row r="13" spans="1:3">
      <c r="A13" s="4" t="s">
        <v>312</v>
      </c>
    </row>
    <row r="14" spans="1:3">
      <c r="A14" s="4" t="s">
        <v>307</v>
      </c>
      <c r="B14" s="6" t="n">
        <v>810</v>
      </c>
      <c r="C14" s="6" t="n">
        <v>810</v>
      </c>
    </row>
    <row r="15" spans="1:3">
      <c r="A15" s="4" t="s">
        <v>308</v>
      </c>
      <c r="B15" s="6" t="n">
        <v>-697</v>
      </c>
      <c r="C15" s="6" t="n">
        <v>-667</v>
      </c>
    </row>
    <row r="16" spans="1:3">
      <c r="A16" s="4" t="s">
        <v>309</v>
      </c>
      <c r="B16" s="6" t="n">
        <v>113</v>
      </c>
      <c r="C16" s="6" t="n">
        <v>143</v>
      </c>
    </row>
    <row r="17" spans="1:3">
      <c r="A17" s="4" t="s">
        <v>313</v>
      </c>
    </row>
    <row r="18" spans="1:3">
      <c r="A18" s="4" t="s">
        <v>307</v>
      </c>
      <c r="B18" s="6" t="n">
        <v>3516</v>
      </c>
      <c r="C18" s="6" t="n">
        <v>3398</v>
      </c>
    </row>
    <row r="19" spans="1:3">
      <c r="A19" s="4" t="s">
        <v>308</v>
      </c>
      <c r="B19" s="6" t="n">
        <v>0</v>
      </c>
      <c r="C19" s="6" t="n">
        <v>0</v>
      </c>
    </row>
    <row r="20" spans="1:3">
      <c r="A20" s="4" t="s">
        <v>309</v>
      </c>
      <c r="B20" s="6" t="n">
        <v>3516</v>
      </c>
      <c r="C20" s="6" t="n">
        <v>3398</v>
      </c>
    </row>
    <row r="21" spans="1:3">
      <c r="A21" s="4" t="s">
        <v>314</v>
      </c>
    </row>
    <row r="22" spans="1:3">
      <c r="A22" s="4" t="s">
        <v>307</v>
      </c>
      <c r="B22" s="6" t="n">
        <v>15876</v>
      </c>
      <c r="C22" s="6" t="n">
        <v>15876</v>
      </c>
    </row>
    <row r="23" spans="1:3">
      <c r="A23" s="4" t="s">
        <v>308</v>
      </c>
      <c r="B23" s="6" t="n">
        <v>0</v>
      </c>
      <c r="C23" s="6" t="n">
        <v>0</v>
      </c>
    </row>
    <row r="24" spans="1:3">
      <c r="A24" s="4" t="s">
        <v>309</v>
      </c>
      <c r="B24" s="7" t="n">
        <v>15876</v>
      </c>
      <c r="C24" s="7" t="n">
        <v>158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64</v>
      </c>
    </row>
    <row r="3" spans="1:3">
      <c r="A3" s="3" t="s">
        <v>163</v>
      </c>
    </row>
    <row r="4" spans="1:3">
      <c r="A4" s="4" t="s">
        <v>316</v>
      </c>
      <c r="B4" s="7" t="n">
        <v>428</v>
      </c>
      <c r="C4" s="7" t="n">
        <v>431</v>
      </c>
    </row>
    <row r="5" spans="1:3">
      <c r="A5" s="4" t="s">
        <v>317</v>
      </c>
      <c r="B5" s="7" t="n">
        <v>5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18</v>
      </c>
      <c r="B1" s="2" t="s">
        <v>63</v>
      </c>
      <c r="D1" s="2" t="s">
        <v>1</v>
      </c>
    </row>
    <row r="2" spans="1:5">
      <c r="B2" s="2" t="s">
        <v>2</v>
      </c>
      <c r="C2" s="2" t="s">
        <v>64</v>
      </c>
      <c r="D2" s="2" t="s">
        <v>2</v>
      </c>
      <c r="E2" s="2" t="s">
        <v>64</v>
      </c>
    </row>
    <row r="3" spans="1:5">
      <c r="A3" s="3" t="s">
        <v>165</v>
      </c>
    </row>
    <row r="4" spans="1:5">
      <c r="A4" s="4" t="s">
        <v>319</v>
      </c>
      <c r="B4" s="7" t="n">
        <v>203701</v>
      </c>
      <c r="C4" s="7" t="n">
        <v>203503</v>
      </c>
      <c r="D4" s="7" t="n">
        <v>603850</v>
      </c>
      <c r="E4" s="7" t="n">
        <v>601951</v>
      </c>
    </row>
    <row r="5" spans="1:5">
      <c r="A5" s="4" t="s">
        <v>320</v>
      </c>
      <c r="B5" s="6" t="n">
        <v>4962</v>
      </c>
      <c r="C5" s="6" t="n">
        <v>4107</v>
      </c>
      <c r="D5" s="6" t="n">
        <v>14096</v>
      </c>
      <c r="E5" s="6" t="n">
        <v>12093</v>
      </c>
    </row>
    <row r="6" spans="1:5">
      <c r="A6" s="4" t="s">
        <v>305</v>
      </c>
      <c r="B6" s="6" t="n">
        <v>782</v>
      </c>
      <c r="C6" s="6" t="n">
        <v>828</v>
      </c>
      <c r="D6" s="6" t="n">
        <v>2503</v>
      </c>
      <c r="E6" s="6" t="n">
        <v>2671</v>
      </c>
    </row>
    <row r="7" spans="1:5">
      <c r="A7" s="4" t="s">
        <v>321</v>
      </c>
      <c r="B7" s="7" t="n">
        <v>209445</v>
      </c>
      <c r="C7" s="7" t="n">
        <v>208348</v>
      </c>
      <c r="D7" s="7" t="n">
        <v>620449</v>
      </c>
      <c r="E7" s="7" t="n">
        <v>6167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2</v>
      </c>
      <c r="B1" s="2" t="s">
        <v>2</v>
      </c>
      <c r="C1" s="2" t="s">
        <v>28</v>
      </c>
    </row>
    <row r="2" spans="1:3">
      <c r="A2" s="3" t="s">
        <v>46</v>
      </c>
    </row>
    <row r="3" spans="1:3">
      <c r="A3" s="4" t="s">
        <v>323</v>
      </c>
      <c r="B3" s="7" t="n">
        <v>2200</v>
      </c>
      <c r="C3" s="7" t="n">
        <v>2200</v>
      </c>
    </row>
    <row r="4" spans="1:3">
      <c r="A4" s="4" t="s">
        <v>324</v>
      </c>
      <c r="B4" s="6" t="n">
        <v>-305</v>
      </c>
      <c r="C4" s="6" t="n">
        <v>-296</v>
      </c>
    </row>
    <row r="5" spans="1:3">
      <c r="A5" s="4" t="s">
        <v>325</v>
      </c>
      <c r="B5" s="6" t="n">
        <v>-705</v>
      </c>
      <c r="C5" s="6" t="n">
        <v>-688</v>
      </c>
    </row>
    <row r="6" spans="1:3">
      <c r="A6" s="4" t="s">
        <v>326</v>
      </c>
      <c r="B6" s="6" t="n">
        <v>5538</v>
      </c>
      <c r="C6" s="6" t="n">
        <v>5787</v>
      </c>
    </row>
    <row r="7" spans="1:3">
      <c r="A7" s="4" t="s">
        <v>327</v>
      </c>
      <c r="B7" s="6" t="n">
        <v>432</v>
      </c>
      <c r="C7" s="6" t="n">
        <v>786</v>
      </c>
    </row>
    <row r="8" spans="1:3">
      <c r="A8" s="4" t="s">
        <v>328</v>
      </c>
      <c r="B8" s="6" t="n">
        <v>7160</v>
      </c>
      <c r="C8" s="6" t="n">
        <v>7789</v>
      </c>
    </row>
    <row r="9" spans="1:3">
      <c r="A9" s="3" t="s">
        <v>48</v>
      </c>
    </row>
    <row r="10" spans="1:3">
      <c r="A10" s="4" t="s">
        <v>323</v>
      </c>
      <c r="B10" s="6" t="n">
        <v>201448</v>
      </c>
      <c r="C10" s="6" t="n">
        <v>210175</v>
      </c>
    </row>
    <row r="11" spans="1:3">
      <c r="A11" s="4" t="s">
        <v>324</v>
      </c>
      <c r="B11" s="6" t="n">
        <v>-1172</v>
      </c>
      <c r="C11" s="6" t="n">
        <v>-1403</v>
      </c>
    </row>
    <row r="12" spans="1:3">
      <c r="A12" s="4" t="s">
        <v>325</v>
      </c>
      <c r="B12" s="6" t="n">
        <v>-2356</v>
      </c>
      <c r="C12" s="6" t="n">
        <v>-2888</v>
      </c>
    </row>
    <row r="13" spans="1:3">
      <c r="A13" s="4" t="s">
        <v>326</v>
      </c>
      <c r="B13" s="6" t="n">
        <v>86357</v>
      </c>
      <c r="C13" s="6" t="n">
        <v>90178</v>
      </c>
    </row>
    <row r="14" spans="1:3">
      <c r="A14" s="4" t="s">
        <v>329</v>
      </c>
      <c r="B14" s="7" t="n">
        <v>284277</v>
      </c>
      <c r="C14" s="7" t="n">
        <v>2960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30</v>
      </c>
      <c r="B1" s="2" t="s">
        <v>2</v>
      </c>
      <c r="C1" s="2" t="s">
        <v>28</v>
      </c>
    </row>
    <row r="2" spans="1:3">
      <c r="A2" s="4" t="s">
        <v>331</v>
      </c>
    </row>
    <row r="3" spans="1:3">
      <c r="A3" s="4" t="s">
        <v>332</v>
      </c>
      <c r="B3" s="7" t="n">
        <v>203648</v>
      </c>
    </row>
    <row r="4" spans="1:3">
      <c r="A4" s="4" t="s">
        <v>333</v>
      </c>
      <c r="B4" s="4" t="s">
        <v>334</v>
      </c>
    </row>
    <row r="5" spans="1:3">
      <c r="A5" s="4" t="s">
        <v>335</v>
      </c>
    </row>
    <row r="6" spans="1:3">
      <c r="A6" s="4" t="s">
        <v>336</v>
      </c>
      <c r="B6" s="7" t="n">
        <v>10188</v>
      </c>
      <c r="C6" s="7" t="n">
        <v>101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3</v>
      </c>
      <c r="D1" s="2" t="s">
        <v>1</v>
      </c>
    </row>
    <row r="2" spans="1:5">
      <c r="B2" s="2" t="s">
        <v>2</v>
      </c>
      <c r="C2" s="2" t="s">
        <v>64</v>
      </c>
      <c r="D2" s="2" t="s">
        <v>2</v>
      </c>
      <c r="E2" s="2" t="s">
        <v>64</v>
      </c>
    </row>
    <row r="3" spans="1:5">
      <c r="A3" s="4" t="s">
        <v>338</v>
      </c>
      <c r="B3" s="7" t="n">
        <v>-2997</v>
      </c>
      <c r="C3" s="7" t="n">
        <v>-962</v>
      </c>
      <c r="D3" s="7" t="n">
        <v>-3679</v>
      </c>
      <c r="E3" s="7" t="n">
        <v>-783</v>
      </c>
    </row>
    <row r="4" spans="1:5">
      <c r="A4" s="4" t="s">
        <v>339</v>
      </c>
      <c r="B4" s="6" t="n">
        <v>79</v>
      </c>
      <c r="C4" s="6" t="n">
        <v>-1893</v>
      </c>
      <c r="D4" s="6" t="n">
        <v>568</v>
      </c>
      <c r="E4" s="6" t="n">
        <v>-2108</v>
      </c>
    </row>
    <row r="5" spans="1:5">
      <c r="A5" s="4" t="s">
        <v>340</v>
      </c>
      <c r="B5" s="6" t="n">
        <v>0</v>
      </c>
      <c r="C5" s="6" t="n">
        <v>5</v>
      </c>
      <c r="D5" s="6" t="n">
        <v>193</v>
      </c>
      <c r="E5" s="6" t="n">
        <v>41</v>
      </c>
    </row>
    <row r="6" spans="1:5">
      <c r="A6" s="4" t="s">
        <v>341</v>
      </c>
      <c r="B6" s="6" t="n">
        <v>-2918</v>
      </c>
      <c r="C6" s="6" t="n">
        <v>-2850</v>
      </c>
      <c r="D6" s="6" t="n">
        <v>-2918</v>
      </c>
      <c r="E6" s="6" t="n">
        <v>-2850</v>
      </c>
    </row>
    <row r="7" spans="1:5">
      <c r="A7" s="4" t="s">
        <v>342</v>
      </c>
    </row>
    <row r="8" spans="1:5">
      <c r="A8" s="4" t="s">
        <v>338</v>
      </c>
      <c r="B8" s="6" t="n">
        <v>-2871</v>
      </c>
      <c r="C8" s="6" t="n">
        <v>-492</v>
      </c>
      <c r="D8" s="6" t="n">
        <v>-2992</v>
      </c>
      <c r="E8" s="6" t="n">
        <v>-620</v>
      </c>
    </row>
    <row r="9" spans="1:5">
      <c r="A9" s="4" t="s">
        <v>339</v>
      </c>
      <c r="B9" s="6" t="n">
        <v>42</v>
      </c>
      <c r="C9" s="6" t="n">
        <v>-1888</v>
      </c>
      <c r="D9" s="6" t="n">
        <v>163</v>
      </c>
      <c r="E9" s="6" t="n">
        <v>-1760</v>
      </c>
    </row>
    <row r="10" spans="1:5">
      <c r="A10" s="4" t="s">
        <v>340</v>
      </c>
      <c r="B10" s="6" t="n">
        <v>0</v>
      </c>
      <c r="C10" s="6" t="n">
        <v>0</v>
      </c>
      <c r="D10" s="6" t="n">
        <v>0</v>
      </c>
      <c r="E10" s="6" t="n">
        <v>0</v>
      </c>
    </row>
    <row r="11" spans="1:5">
      <c r="A11" s="4" t="s">
        <v>341</v>
      </c>
      <c r="B11" s="6" t="n">
        <v>-2829</v>
      </c>
      <c r="C11" s="6" t="n">
        <v>-2380</v>
      </c>
      <c r="D11" s="6" t="n">
        <v>-2829</v>
      </c>
      <c r="E11" s="6" t="n">
        <v>-2380</v>
      </c>
    </row>
    <row r="12" spans="1:5">
      <c r="A12" s="4" t="s">
        <v>343</v>
      </c>
    </row>
    <row r="13" spans="1:5">
      <c r="A13" s="4" t="s">
        <v>338</v>
      </c>
      <c r="B13" s="6" t="n">
        <v>-126</v>
      </c>
      <c r="C13" s="6" t="n">
        <v>-470</v>
      </c>
      <c r="D13" s="6" t="n">
        <v>-687</v>
      </c>
      <c r="E13" s="6" t="n">
        <v>-163</v>
      </c>
    </row>
    <row r="14" spans="1:5">
      <c r="A14" s="4" t="s">
        <v>339</v>
      </c>
      <c r="B14" s="6" t="n">
        <v>37</v>
      </c>
      <c r="C14" s="6" t="n">
        <v>-5</v>
      </c>
      <c r="D14" s="6" t="n">
        <v>405</v>
      </c>
      <c r="E14" s="6" t="n">
        <v>-348</v>
      </c>
    </row>
    <row r="15" spans="1:5">
      <c r="A15" s="4" t="s">
        <v>340</v>
      </c>
      <c r="B15" s="6" t="n">
        <v>0</v>
      </c>
      <c r="C15" s="6" t="n">
        <v>5</v>
      </c>
      <c r="D15" s="6" t="n">
        <v>193</v>
      </c>
      <c r="E15" s="6" t="n">
        <v>41</v>
      </c>
    </row>
    <row r="16" spans="1:5">
      <c r="A16" s="4" t="s">
        <v>341</v>
      </c>
      <c r="B16" s="7" t="n">
        <v>-89</v>
      </c>
      <c r="C16" s="7" t="n">
        <v>-470</v>
      </c>
      <c r="D16" s="7" t="n">
        <v>-89</v>
      </c>
      <c r="E16" s="7" t="n">
        <v>-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5</v>
      </c>
      <c r="B4" s="7" t="n">
        <v>-60129</v>
      </c>
      <c r="C4" s="7" t="n">
        <v>9298</v>
      </c>
      <c r="D4" s="7" t="n">
        <v>28551</v>
      </c>
      <c r="E4" s="7" t="n">
        <v>19307</v>
      </c>
    </row>
    <row r="5" spans="1:5">
      <c r="A5" s="3" t="s">
        <v>94</v>
      </c>
    </row>
    <row r="6" spans="1:5">
      <c r="A6" s="4" t="s">
        <v>95</v>
      </c>
      <c r="B6" s="6" t="n">
        <v>57</v>
      </c>
      <c r="C6" s="6" t="n">
        <v>-9</v>
      </c>
      <c r="D6" s="6" t="n">
        <v>644</v>
      </c>
      <c r="E6" s="6" t="n">
        <v>-549</v>
      </c>
    </row>
    <row r="7" spans="1:5">
      <c r="A7" s="4" t="s">
        <v>96</v>
      </c>
      <c r="B7" s="6" t="n">
        <v>-20</v>
      </c>
      <c r="C7" s="6" t="n">
        <v>4</v>
      </c>
      <c r="D7" s="6" t="n">
        <v>-239</v>
      </c>
      <c r="E7" s="6" t="n">
        <v>201</v>
      </c>
    </row>
    <row r="8" spans="1:5">
      <c r="A8" s="4" t="s">
        <v>97</v>
      </c>
      <c r="B8" s="6" t="n">
        <v>0</v>
      </c>
      <c r="C8" s="6" t="n">
        <v>7</v>
      </c>
      <c r="D8" s="6" t="n">
        <v>306</v>
      </c>
      <c r="E8" s="6" t="n">
        <v>62</v>
      </c>
    </row>
    <row r="9" spans="1:5">
      <c r="A9" s="4" t="s">
        <v>96</v>
      </c>
      <c r="B9" s="6" t="n">
        <v>0</v>
      </c>
      <c r="C9" s="6" t="n">
        <v>-2</v>
      </c>
      <c r="D9" s="6" t="n">
        <v>-113</v>
      </c>
      <c r="E9" s="6" t="n">
        <v>-21</v>
      </c>
    </row>
    <row r="10" spans="1:5">
      <c r="A10" s="4" t="s">
        <v>98</v>
      </c>
      <c r="B10" s="6" t="n">
        <v>42</v>
      </c>
      <c r="C10" s="6" t="n">
        <v>-1888</v>
      </c>
      <c r="D10" s="6" t="n">
        <v>163</v>
      </c>
      <c r="E10" s="6" t="n">
        <v>-1760</v>
      </c>
    </row>
    <row r="11" spans="1:5">
      <c r="A11" s="4" t="s">
        <v>99</v>
      </c>
      <c r="B11" s="6" t="n">
        <v>79</v>
      </c>
      <c r="C11" s="6" t="n">
        <v>-1888</v>
      </c>
      <c r="D11" s="6" t="n">
        <v>761</v>
      </c>
      <c r="E11" s="6" t="n">
        <v>-2067</v>
      </c>
    </row>
    <row r="12" spans="1:5">
      <c r="A12" s="4" t="s">
        <v>100</v>
      </c>
      <c r="B12" s="7" t="n">
        <v>-60050</v>
      </c>
      <c r="C12" s="7" t="n">
        <v>7410</v>
      </c>
      <c r="D12" s="7" t="n">
        <v>29312</v>
      </c>
      <c r="E12" s="7" t="n">
        <v>17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63</v>
      </c>
      <c r="D1" s="2" t="s">
        <v>1</v>
      </c>
    </row>
    <row r="2" spans="1:5">
      <c r="B2" s="2" t="s">
        <v>2</v>
      </c>
      <c r="C2" s="2" t="s">
        <v>64</v>
      </c>
      <c r="D2" s="2" t="s">
        <v>2</v>
      </c>
      <c r="E2" s="2" t="s">
        <v>64</v>
      </c>
    </row>
    <row r="3" spans="1:5">
      <c r="A3" s="4" t="s">
        <v>345</v>
      </c>
      <c r="B3" s="7" t="n">
        <v>-193</v>
      </c>
      <c r="C3" s="7" t="n">
        <v>-41</v>
      </c>
      <c r="D3" s="7" t="n">
        <v>0</v>
      </c>
      <c r="E3" s="7" t="n">
        <v>-5</v>
      </c>
    </row>
    <row r="4" spans="1:5">
      <c r="A4" s="4" t="s">
        <v>346</v>
      </c>
    </row>
    <row r="5" spans="1:5">
      <c r="A5" s="4" t="s">
        <v>345</v>
      </c>
      <c r="B5" s="6" t="n">
        <v>0</v>
      </c>
      <c r="C5" s="6" t="n">
        <v>-62</v>
      </c>
      <c r="D5" s="6" t="n">
        <v>0</v>
      </c>
      <c r="E5" s="6" t="n">
        <v>-7</v>
      </c>
    </row>
    <row r="6" spans="1:5">
      <c r="A6" s="4" t="s">
        <v>81</v>
      </c>
    </row>
    <row r="7" spans="1:5">
      <c r="A7" s="4" t="s">
        <v>345</v>
      </c>
      <c r="B7" s="6" t="n">
        <v>-306</v>
      </c>
      <c r="C7" s="6" t="n">
        <v>0</v>
      </c>
      <c r="D7" s="6" t="n">
        <v>0</v>
      </c>
      <c r="E7" s="6" t="n">
        <v>0</v>
      </c>
    </row>
    <row r="8" spans="1:5">
      <c r="A8" s="4" t="s">
        <v>347</v>
      </c>
    </row>
    <row r="9" spans="1:5">
      <c r="A9" s="4" t="s">
        <v>345</v>
      </c>
      <c r="B9" s="7" t="n">
        <v>-113</v>
      </c>
      <c r="C9" s="7" t="n">
        <v>-21</v>
      </c>
      <c r="D9" s="7" t="n">
        <v>0</v>
      </c>
      <c r="E9" s="7"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348</v>
      </c>
      <c r="B1" s="2" t="s">
        <v>63</v>
      </c>
      <c r="D1" s="2" t="s">
        <v>1</v>
      </c>
    </row>
    <row r="2" spans="1:6">
      <c r="B2" s="2" t="s">
        <v>2</v>
      </c>
      <c r="C2" s="2" t="s">
        <v>64</v>
      </c>
      <c r="D2" s="2" t="s">
        <v>2</v>
      </c>
      <c r="E2" s="2" t="s">
        <v>64</v>
      </c>
      <c r="F2" s="2" t="s">
        <v>28</v>
      </c>
    </row>
    <row r="3" spans="1:6">
      <c r="A3" s="3" t="s">
        <v>174</v>
      </c>
    </row>
    <row r="4" spans="1:6">
      <c r="A4" s="4" t="s">
        <v>349</v>
      </c>
      <c r="B4" s="7" t="n">
        <v>-44129</v>
      </c>
      <c r="C4" s="7" t="n">
        <v>-248</v>
      </c>
      <c r="D4" s="7" t="n">
        <v>5011</v>
      </c>
      <c r="E4" s="7" t="n">
        <v>4739</v>
      </c>
    </row>
    <row r="5" spans="1:6">
      <c r="A5" s="4" t="s">
        <v>350</v>
      </c>
      <c r="B5" s="7" t="n">
        <v>366</v>
      </c>
      <c r="D5" s="7" t="n">
        <v>366</v>
      </c>
      <c r="F5" s="7" t="n">
        <v>4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8</v>
      </c>
    </row>
    <row r="2" spans="1:3">
      <c r="A2" s="3" t="s">
        <v>352</v>
      </c>
    </row>
    <row r="3" spans="1:3">
      <c r="A3" s="4" t="s">
        <v>353</v>
      </c>
      <c r="B3" s="7" t="n">
        <v>153</v>
      </c>
      <c r="C3" s="7" t="n">
        <v>700</v>
      </c>
    </row>
    <row r="4" spans="1:3">
      <c r="A4" s="4" t="s">
        <v>354</v>
      </c>
      <c r="B4" s="6" t="n">
        <v>0</v>
      </c>
      <c r="C4" s="6" t="n">
        <v>5046</v>
      </c>
    </row>
    <row r="5" spans="1:3">
      <c r="A5" s="4" t="s">
        <v>355</v>
      </c>
      <c r="B5" s="6" t="n">
        <v>2337</v>
      </c>
      <c r="C5" s="6" t="n">
        <v>0</v>
      </c>
    </row>
    <row r="6" spans="1:3">
      <c r="A6" s="4" t="s">
        <v>356</v>
      </c>
      <c r="B6" s="6" t="n">
        <v>25307</v>
      </c>
      <c r="C6" s="6" t="n">
        <v>21304</v>
      </c>
    </row>
    <row r="7" spans="1:3">
      <c r="A7" s="4" t="s">
        <v>357</v>
      </c>
      <c r="B7" s="6" t="n">
        <v>2127</v>
      </c>
      <c r="C7" s="6" t="n">
        <v>0</v>
      </c>
    </row>
    <row r="8" spans="1:3">
      <c r="A8" s="4" t="s">
        <v>358</v>
      </c>
      <c r="B8" s="6" t="n">
        <v>2599</v>
      </c>
      <c r="C8" s="6" t="n">
        <v>2203</v>
      </c>
    </row>
    <row r="9" spans="1:3">
      <c r="A9" s="4" t="s">
        <v>359</v>
      </c>
      <c r="B9" s="6" t="n">
        <v>32523</v>
      </c>
      <c r="C9" s="6" t="n">
        <v>29253</v>
      </c>
    </row>
    <row r="10" spans="1:3">
      <c r="A10" s="3" t="s">
        <v>360</v>
      </c>
    </row>
    <row r="11" spans="1:3">
      <c r="A11" s="4" t="s">
        <v>361</v>
      </c>
      <c r="B11" s="6" t="n">
        <v>0</v>
      </c>
      <c r="C11" s="6" t="n">
        <v>2</v>
      </c>
    </row>
    <row r="12" spans="1:3">
      <c r="A12" s="4" t="s">
        <v>362</v>
      </c>
      <c r="B12" s="6" t="n">
        <v>0</v>
      </c>
      <c r="C12" s="6" t="n">
        <v>2</v>
      </c>
    </row>
    <row r="13" spans="1:3">
      <c r="A13" s="9" t="n">
        <v>1</v>
      </c>
    </row>
    <row r="14" spans="1:3">
      <c r="A14" s="3" t="s">
        <v>352</v>
      </c>
    </row>
    <row r="15" spans="1:3">
      <c r="A15" s="4" t="s">
        <v>353</v>
      </c>
      <c r="B15" s="6" t="n">
        <v>153</v>
      </c>
      <c r="C15" s="6" t="n">
        <v>700</v>
      </c>
    </row>
    <row r="16" spans="1:3">
      <c r="A16" s="4" t="s">
        <v>354</v>
      </c>
      <c r="B16" s="6" t="n">
        <v>0</v>
      </c>
      <c r="C16" s="6" t="n">
        <v>5046</v>
      </c>
    </row>
    <row r="17" spans="1:3">
      <c r="A17" s="4" t="s">
        <v>355</v>
      </c>
      <c r="B17" s="6" t="n">
        <v>2337</v>
      </c>
      <c r="C17" s="6" t="n">
        <v>0</v>
      </c>
    </row>
    <row r="18" spans="1:3">
      <c r="A18" s="4" t="s">
        <v>356</v>
      </c>
      <c r="B18" s="6" t="n">
        <v>0</v>
      </c>
      <c r="C18" s="6" t="n">
        <v>0</v>
      </c>
    </row>
    <row r="19" spans="1:3">
      <c r="A19" s="4" t="s">
        <v>357</v>
      </c>
      <c r="B19" s="6" t="n">
        <v>0</v>
      </c>
      <c r="C19" s="6" t="n">
        <v>0</v>
      </c>
    </row>
    <row r="20" spans="1:3">
      <c r="A20" s="4" t="s">
        <v>358</v>
      </c>
      <c r="B20" s="6" t="n">
        <v>2599</v>
      </c>
      <c r="C20" s="6" t="n">
        <v>2203</v>
      </c>
    </row>
    <row r="21" spans="1:3">
      <c r="A21" s="4" t="s">
        <v>359</v>
      </c>
      <c r="B21" s="6" t="n">
        <v>5089</v>
      </c>
      <c r="C21" s="6" t="n">
        <v>7949</v>
      </c>
    </row>
    <row r="22" spans="1:3">
      <c r="A22" s="3" t="s">
        <v>360</v>
      </c>
    </row>
    <row r="23" spans="1:3">
      <c r="A23" s="4" t="s">
        <v>361</v>
      </c>
      <c r="B23" s="6" t="n">
        <v>0</v>
      </c>
      <c r="C23" s="6" t="n">
        <v>0</v>
      </c>
    </row>
    <row r="24" spans="1:3">
      <c r="A24" s="4" t="s">
        <v>362</v>
      </c>
      <c r="B24" s="6" t="n">
        <v>0</v>
      </c>
      <c r="C24" s="6" t="n">
        <v>0</v>
      </c>
    </row>
    <row r="25" spans="1:3">
      <c r="A25" s="9" t="n">
        <v>2</v>
      </c>
    </row>
    <row r="26" spans="1:3">
      <c r="A26" s="3" t="s">
        <v>352</v>
      </c>
    </row>
    <row r="27" spans="1:3">
      <c r="A27" s="4" t="s">
        <v>353</v>
      </c>
      <c r="B27" s="6" t="n">
        <v>0</v>
      </c>
      <c r="C27" s="6" t="n">
        <v>0</v>
      </c>
    </row>
    <row r="28" spans="1:3">
      <c r="A28" s="4" t="s">
        <v>354</v>
      </c>
      <c r="B28" s="6" t="n">
        <v>0</v>
      </c>
      <c r="C28" s="6" t="n">
        <v>0</v>
      </c>
    </row>
    <row r="29" spans="1:3">
      <c r="A29" s="4" t="s">
        <v>355</v>
      </c>
      <c r="B29" s="6" t="n">
        <v>0</v>
      </c>
      <c r="C29" s="6" t="n">
        <v>0</v>
      </c>
    </row>
    <row r="30" spans="1:3">
      <c r="A30" s="4" t="s">
        <v>356</v>
      </c>
      <c r="B30" s="6" t="n">
        <v>25307</v>
      </c>
      <c r="C30" s="6" t="n">
        <v>21304</v>
      </c>
    </row>
    <row r="31" spans="1:3">
      <c r="A31" s="4" t="s">
        <v>357</v>
      </c>
      <c r="B31" s="6" t="n">
        <v>2127</v>
      </c>
      <c r="C31" s="6" t="n">
        <v>0</v>
      </c>
    </row>
    <row r="32" spans="1:3">
      <c r="A32" s="4" t="s">
        <v>358</v>
      </c>
      <c r="B32" s="6" t="n">
        <v>0</v>
      </c>
      <c r="C32" s="6" t="n">
        <v>0</v>
      </c>
    </row>
    <row r="33" spans="1:3">
      <c r="A33" s="4" t="s">
        <v>359</v>
      </c>
      <c r="B33" s="6" t="n">
        <v>27434</v>
      </c>
      <c r="C33" s="6" t="n">
        <v>21304</v>
      </c>
    </row>
    <row r="34" spans="1:3">
      <c r="A34" s="3" t="s">
        <v>360</v>
      </c>
    </row>
    <row r="35" spans="1:3">
      <c r="A35" s="4" t="s">
        <v>361</v>
      </c>
      <c r="B35" s="6" t="n">
        <v>0</v>
      </c>
      <c r="C35" s="6" t="n">
        <v>2</v>
      </c>
    </row>
    <row r="36" spans="1:3">
      <c r="A36" s="4" t="s">
        <v>362</v>
      </c>
      <c r="B36" s="6" t="n">
        <v>0</v>
      </c>
      <c r="C36" s="6" t="n">
        <v>2</v>
      </c>
    </row>
    <row r="37" spans="1:3">
      <c r="A37" s="9" t="n">
        <v>3</v>
      </c>
    </row>
    <row r="38" spans="1:3">
      <c r="A38" s="3" t="s">
        <v>352</v>
      </c>
    </row>
    <row r="39" spans="1:3">
      <c r="A39" s="4" t="s">
        <v>353</v>
      </c>
      <c r="B39" s="6" t="n">
        <v>0</v>
      </c>
      <c r="C39" s="6" t="n">
        <v>0</v>
      </c>
    </row>
    <row r="40" spans="1:3">
      <c r="A40" s="4" t="s">
        <v>354</v>
      </c>
      <c r="B40" s="6" t="n">
        <v>0</v>
      </c>
      <c r="C40" s="6" t="n">
        <v>0</v>
      </c>
    </row>
    <row r="41" spans="1:3">
      <c r="A41" s="4" t="s">
        <v>355</v>
      </c>
      <c r="B41" s="6" t="n">
        <v>0</v>
      </c>
      <c r="C41" s="6" t="n">
        <v>0</v>
      </c>
    </row>
    <row r="42" spans="1:3">
      <c r="A42" s="4" t="s">
        <v>356</v>
      </c>
      <c r="B42" s="6" t="n">
        <v>0</v>
      </c>
      <c r="C42" s="6" t="n">
        <v>0</v>
      </c>
    </row>
    <row r="43" spans="1:3">
      <c r="A43" s="4" t="s">
        <v>357</v>
      </c>
      <c r="B43" s="6" t="n">
        <v>0</v>
      </c>
      <c r="C43" s="6" t="n">
        <v>0</v>
      </c>
    </row>
    <row r="44" spans="1:3">
      <c r="A44" s="4" t="s">
        <v>358</v>
      </c>
      <c r="B44" s="6" t="n">
        <v>0</v>
      </c>
      <c r="C44" s="6" t="n">
        <v>0</v>
      </c>
    </row>
    <row r="45" spans="1:3">
      <c r="A45" s="4" t="s">
        <v>359</v>
      </c>
      <c r="B45" s="6" t="n">
        <v>0</v>
      </c>
      <c r="C45" s="6" t="n">
        <v>0</v>
      </c>
    </row>
    <row r="46" spans="1:3">
      <c r="A46" s="3" t="s">
        <v>360</v>
      </c>
    </row>
    <row r="47" spans="1:3">
      <c r="A47" s="4" t="s">
        <v>361</v>
      </c>
      <c r="B47" s="6" t="n">
        <v>0</v>
      </c>
      <c r="C47" s="6" t="n">
        <v>0</v>
      </c>
    </row>
    <row r="48" spans="1:3">
      <c r="A48" s="4" t="s">
        <v>362</v>
      </c>
      <c r="B48" s="7" t="n">
        <v>0</v>
      </c>
      <c r="C48"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63</v>
      </c>
      <c r="B1" s="2" t="s">
        <v>63</v>
      </c>
      <c r="D1" s="2" t="s">
        <v>1</v>
      </c>
    </row>
    <row r="2" spans="1:5">
      <c r="B2" s="2" t="s">
        <v>2</v>
      </c>
      <c r="C2" s="2" t="s">
        <v>64</v>
      </c>
      <c r="D2" s="2" t="s">
        <v>2</v>
      </c>
      <c r="E2" s="2" t="s">
        <v>64</v>
      </c>
    </row>
    <row r="3" spans="1:5">
      <c r="A3" s="4" t="s">
        <v>364</v>
      </c>
    </row>
    <row r="4" spans="1:5">
      <c r="A4" s="4" t="s">
        <v>365</v>
      </c>
      <c r="B4" s="7" t="n">
        <v>206248</v>
      </c>
      <c r="C4" s="7" t="n">
        <v>204837</v>
      </c>
      <c r="D4" s="7" t="n">
        <v>609974</v>
      </c>
      <c r="E4" s="7" t="n">
        <v>606138</v>
      </c>
    </row>
    <row r="5" spans="1:5">
      <c r="A5" s="4" t="s">
        <v>366</v>
      </c>
    </row>
    <row r="6" spans="1:5">
      <c r="A6" s="4" t="s">
        <v>365</v>
      </c>
      <c r="B6" s="6" t="n">
        <v>3197</v>
      </c>
      <c r="C6" s="6" t="n">
        <v>3511</v>
      </c>
      <c r="D6" s="6" t="n">
        <v>10475</v>
      </c>
      <c r="E6" s="6" t="n">
        <v>10577</v>
      </c>
    </row>
    <row r="7" spans="1:5">
      <c r="A7" s="4" t="s">
        <v>367</v>
      </c>
    </row>
    <row r="8" spans="1:5">
      <c r="A8" s="4" t="s">
        <v>365</v>
      </c>
      <c r="B8" s="6" t="n">
        <v>209445</v>
      </c>
      <c r="C8" s="6" t="n">
        <v>208348</v>
      </c>
      <c r="D8" s="6" t="n">
        <v>620449</v>
      </c>
      <c r="E8" s="6" t="n">
        <v>616715</v>
      </c>
    </row>
    <row r="9" spans="1:5">
      <c r="A9" s="4" t="s">
        <v>368</v>
      </c>
    </row>
    <row r="10" spans="1:5">
      <c r="A10" s="4" t="s">
        <v>365</v>
      </c>
      <c r="B10" s="6" t="n">
        <v>5841</v>
      </c>
      <c r="C10" s="6" t="n">
        <v>4391</v>
      </c>
      <c r="D10" s="6" t="n">
        <v>17071</v>
      </c>
      <c r="E10" s="6" t="n">
        <v>11762</v>
      </c>
    </row>
    <row r="11" spans="1:5">
      <c r="A11" s="4" t="s">
        <v>369</v>
      </c>
    </row>
    <row r="12" spans="1:5">
      <c r="A12" s="4" t="s">
        <v>365</v>
      </c>
      <c r="B12" s="6" t="n">
        <v>1446</v>
      </c>
      <c r="C12" s="6" t="n">
        <v>5704</v>
      </c>
      <c r="D12" s="6" t="n">
        <v>6567</v>
      </c>
      <c r="E12" s="6" t="n">
        <v>17750</v>
      </c>
    </row>
    <row r="13" spans="1:5">
      <c r="A13" s="4" t="s">
        <v>370</v>
      </c>
    </row>
    <row r="14" spans="1:5">
      <c r="A14" s="4" t="s">
        <v>365</v>
      </c>
      <c r="B14" s="7" t="n">
        <v>216732</v>
      </c>
      <c r="C14" s="7" t="n">
        <v>218443</v>
      </c>
      <c r="D14" s="7" t="n">
        <v>644087</v>
      </c>
      <c r="E14" s="7" t="n">
        <v>6462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71</v>
      </c>
      <c r="B1" s="2" t="s">
        <v>63</v>
      </c>
      <c r="D1" s="2" t="s">
        <v>1</v>
      </c>
    </row>
    <row r="2" spans="1:5">
      <c r="B2" s="2" t="s">
        <v>2</v>
      </c>
      <c r="C2" s="2" t="s">
        <v>64</v>
      </c>
      <c r="D2" s="2" t="s">
        <v>2</v>
      </c>
      <c r="E2" s="2" t="s">
        <v>64</v>
      </c>
    </row>
    <row r="3" spans="1:5">
      <c r="A3" s="4" t="s">
        <v>372</v>
      </c>
      <c r="B3" s="7" t="n">
        <v>-104258</v>
      </c>
      <c r="C3" s="7" t="n">
        <v>9050</v>
      </c>
      <c r="D3" s="7" t="n">
        <v>33562</v>
      </c>
      <c r="E3" s="7" t="n">
        <v>24046</v>
      </c>
    </row>
    <row r="4" spans="1:5">
      <c r="A4" s="4" t="s">
        <v>373</v>
      </c>
    </row>
    <row r="5" spans="1:5">
      <c r="A5" s="4" t="s">
        <v>372</v>
      </c>
      <c r="B5" s="6" t="n">
        <v>10443</v>
      </c>
      <c r="C5" s="6" t="n">
        <v>10826</v>
      </c>
      <c r="D5" s="6" t="n">
        <v>30949</v>
      </c>
      <c r="E5" s="6" t="n">
        <v>30876</v>
      </c>
    </row>
    <row r="6" spans="1:5">
      <c r="A6" s="4" t="s">
        <v>374</v>
      </c>
    </row>
    <row r="7" spans="1:5">
      <c r="A7" s="4" t="s">
        <v>372</v>
      </c>
      <c r="B7" s="6" t="n">
        <v>542</v>
      </c>
      <c r="C7" s="6" t="n">
        <v>708</v>
      </c>
      <c r="D7" s="6" t="n">
        <v>1965</v>
      </c>
      <c r="E7" s="6" t="n">
        <v>1806</v>
      </c>
    </row>
    <row r="8" spans="1:5">
      <c r="A8" s="4" t="s">
        <v>375</v>
      </c>
    </row>
    <row r="9" spans="1:5">
      <c r="A9" s="4" t="s">
        <v>372</v>
      </c>
      <c r="B9" s="6" t="n">
        <v>10985</v>
      </c>
      <c r="C9" s="6" t="n">
        <v>11534</v>
      </c>
      <c r="D9" s="6" t="n">
        <v>32914</v>
      </c>
      <c r="E9" s="6" t="n">
        <v>32682</v>
      </c>
    </row>
    <row r="10" spans="1:5">
      <c r="A10" s="4" t="s">
        <v>376</v>
      </c>
    </row>
    <row r="11" spans="1:5">
      <c r="A11" s="4" t="s">
        <v>372</v>
      </c>
      <c r="B11" s="6" t="n">
        <v>9491</v>
      </c>
      <c r="C11" s="6" t="n">
        <v>8733</v>
      </c>
      <c r="D11" s="6" t="n">
        <v>28274</v>
      </c>
      <c r="E11" s="6" t="n">
        <v>21768</v>
      </c>
    </row>
    <row r="12" spans="1:5">
      <c r="A12" s="4" t="s">
        <v>377</v>
      </c>
    </row>
    <row r="13" spans="1:5">
      <c r="A13" s="4" t="s">
        <v>372</v>
      </c>
      <c r="B13" s="6" t="n">
        <v>1177</v>
      </c>
      <c r="C13" s="6" t="n">
        <v>1302</v>
      </c>
      <c r="D13" s="6" t="n">
        <v>4602</v>
      </c>
      <c r="E13" s="6" t="n">
        <v>3101</v>
      </c>
    </row>
    <row r="14" spans="1:5">
      <c r="A14" s="4" t="s">
        <v>378</v>
      </c>
    </row>
    <row r="15" spans="1:5">
      <c r="A15" s="4" t="s">
        <v>372</v>
      </c>
      <c r="B15" s="6" t="n">
        <v>-2810</v>
      </c>
      <c r="C15" s="6" t="n">
        <v>-4211</v>
      </c>
      <c r="D15" s="6" t="n">
        <v>-9646</v>
      </c>
      <c r="E15" s="6" t="n">
        <v>-14270</v>
      </c>
    </row>
    <row r="16" spans="1:5">
      <c r="A16" s="4" t="s">
        <v>379</v>
      </c>
    </row>
    <row r="17" spans="1:5">
      <c r="A17" s="4" t="s">
        <v>372</v>
      </c>
      <c r="B17" s="6" t="n">
        <v>139</v>
      </c>
      <c r="C17" s="6" t="n">
        <v>108</v>
      </c>
      <c r="D17" s="6" t="n">
        <v>404</v>
      </c>
      <c r="E17" s="6" t="n">
        <v>255</v>
      </c>
    </row>
    <row r="18" spans="1:5">
      <c r="A18" s="4" t="s">
        <v>380</v>
      </c>
    </row>
    <row r="19" spans="1:5">
      <c r="A19" s="4" t="s">
        <v>372</v>
      </c>
      <c r="B19" s="6" t="n">
        <v>-2304</v>
      </c>
      <c r="C19" s="6" t="n">
        <v>-2019</v>
      </c>
      <c r="D19" s="6" t="n">
        <v>-7688</v>
      </c>
      <c r="E19" s="6" t="n">
        <v>-11463</v>
      </c>
    </row>
    <row r="20" spans="1:5">
      <c r="A20" s="4" t="s">
        <v>381</v>
      </c>
    </row>
    <row r="21" spans="1:5">
      <c r="A21" s="4" t="s">
        <v>372</v>
      </c>
      <c r="B21" s="6" t="n">
        <v>-108614</v>
      </c>
      <c r="C21" s="6" t="n">
        <v>5302</v>
      </c>
      <c r="D21" s="6" t="n">
        <v>21602</v>
      </c>
      <c r="E21" s="6" t="n">
        <v>22710</v>
      </c>
    </row>
    <row r="22" spans="1:5">
      <c r="A22" s="4" t="s">
        <v>382</v>
      </c>
    </row>
    <row r="23" spans="1:5">
      <c r="A23" s="4" t="s">
        <v>372</v>
      </c>
      <c r="B23" s="6" t="n">
        <v>-110918</v>
      </c>
      <c r="C23" s="6" t="n">
        <v>3283</v>
      </c>
      <c r="D23" s="6" t="n">
        <v>13914</v>
      </c>
      <c r="E23" s="6" t="n">
        <v>11247</v>
      </c>
    </row>
    <row r="24" spans="1:5">
      <c r="A24" s="4" t="s">
        <v>383</v>
      </c>
    </row>
    <row r="25" spans="1:5">
      <c r="A25" s="4" t="s">
        <v>372</v>
      </c>
      <c r="B25" s="7" t="n">
        <v>-2831</v>
      </c>
      <c r="C25" s="7" t="n">
        <v>-2966</v>
      </c>
      <c r="D25" s="7" t="n">
        <v>-8626</v>
      </c>
      <c r="E25" s="7" t="n">
        <v>-89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1</v>
      </c>
      <c r="B1" s="2" t="s">
        <v>1</v>
      </c>
    </row>
    <row r="2" spans="1:3">
      <c r="B2" s="2" t="s">
        <v>2</v>
      </c>
      <c r="C2" s="2" t="s">
        <v>64</v>
      </c>
    </row>
    <row r="3" spans="1:3">
      <c r="A3" s="3" t="s">
        <v>102</v>
      </c>
    </row>
    <row r="4" spans="1:3">
      <c r="A4" s="4" t="s">
        <v>103</v>
      </c>
      <c r="B4" s="7" t="n">
        <v>28551</v>
      </c>
      <c r="C4" s="7" t="n">
        <v>19307</v>
      </c>
    </row>
    <row r="5" spans="1:3">
      <c r="A5" s="3" t="s">
        <v>104</v>
      </c>
    </row>
    <row r="6" spans="1:3">
      <c r="A6" s="4" t="s">
        <v>75</v>
      </c>
      <c r="B6" s="6" t="n">
        <v>17271</v>
      </c>
      <c r="C6" s="6" t="n">
        <v>18876</v>
      </c>
    </row>
    <row r="7" spans="1:3">
      <c r="A7" s="4" t="s">
        <v>105</v>
      </c>
      <c r="B7" s="6" t="n">
        <v>-3808</v>
      </c>
      <c r="C7" s="6" t="n">
        <v>-1073</v>
      </c>
    </row>
    <row r="8" spans="1:3">
      <c r="A8" s="4" t="s">
        <v>106</v>
      </c>
      <c r="B8" s="6" t="n">
        <v>1676</v>
      </c>
      <c r="C8" s="6" t="n">
        <v>446</v>
      </c>
    </row>
    <row r="9" spans="1:3">
      <c r="A9" s="4" t="s">
        <v>107</v>
      </c>
      <c r="B9" s="6" t="n">
        <v>615</v>
      </c>
      <c r="C9" s="6" t="n">
        <v>1086</v>
      </c>
    </row>
    <row r="10" spans="1:3">
      <c r="A10" s="4" t="s">
        <v>108</v>
      </c>
      <c r="B10" s="6" t="n">
        <v>0</v>
      </c>
      <c r="C10" s="6" t="n">
        <v>62</v>
      </c>
    </row>
    <row r="11" spans="1:3">
      <c r="A11" s="4" t="s">
        <v>109</v>
      </c>
      <c r="B11" s="6" t="n">
        <v>-21602</v>
      </c>
      <c r="C11" s="6" t="n">
        <v>-22710</v>
      </c>
    </row>
    <row r="12" spans="1:3">
      <c r="A12" s="4" t="s">
        <v>110</v>
      </c>
      <c r="B12" s="6" t="n">
        <v>26265</v>
      </c>
      <c r="C12" s="6" t="n">
        <v>15000</v>
      </c>
    </row>
    <row r="13" spans="1:3">
      <c r="A13" s="4" t="s">
        <v>111</v>
      </c>
      <c r="B13" s="6" t="n">
        <v>10255</v>
      </c>
      <c r="C13" s="6" t="n">
        <v>6021</v>
      </c>
    </row>
    <row r="14" spans="1:3">
      <c r="A14" s="4" t="s">
        <v>112</v>
      </c>
      <c r="B14" s="6" t="n">
        <v>-2841</v>
      </c>
      <c r="C14" s="6" t="n">
        <v>-502</v>
      </c>
    </row>
    <row r="15" spans="1:3">
      <c r="A15" s="4" t="s">
        <v>113</v>
      </c>
      <c r="B15" s="6" t="n">
        <v>-426</v>
      </c>
      <c r="C15" s="6" t="n">
        <v>-1932</v>
      </c>
    </row>
    <row r="16" spans="1:3">
      <c r="A16" s="4" t="s">
        <v>114</v>
      </c>
      <c r="B16" s="6" t="n">
        <v>55956</v>
      </c>
      <c r="C16" s="6" t="n">
        <v>34581</v>
      </c>
    </row>
    <row r="17" spans="1:3">
      <c r="A17" s="3" t="s">
        <v>115</v>
      </c>
    </row>
    <row r="18" spans="1:3">
      <c r="A18" s="4" t="s">
        <v>116</v>
      </c>
      <c r="B18" s="6" t="n">
        <v>-6795</v>
      </c>
      <c r="C18" s="6" t="n">
        <v>-8416</v>
      </c>
    </row>
    <row r="19" spans="1:3">
      <c r="A19" s="4" t="s">
        <v>117</v>
      </c>
      <c r="B19" s="6" t="n">
        <v>1084</v>
      </c>
      <c r="C19" s="6" t="n">
        <v>137</v>
      </c>
    </row>
    <row r="20" spans="1:3">
      <c r="A20" s="4" t="s">
        <v>118</v>
      </c>
      <c r="B20" s="6" t="n">
        <v>-46698</v>
      </c>
      <c r="C20" s="6" t="n">
        <v>-111485</v>
      </c>
    </row>
    <row r="21" spans="1:3">
      <c r="A21" s="4" t="s">
        <v>119</v>
      </c>
      <c r="B21" s="6" t="n">
        <v>28549</v>
      </c>
      <c r="C21" s="6" t="n">
        <v>12157</v>
      </c>
    </row>
    <row r="22" spans="1:3">
      <c r="A22" s="4" t="s">
        <v>120</v>
      </c>
      <c r="B22" s="6" t="n">
        <v>0</v>
      </c>
      <c r="C22" s="6" t="n">
        <v>-4</v>
      </c>
    </row>
    <row r="23" spans="1:3">
      <c r="A23" s="4" t="s">
        <v>121</v>
      </c>
      <c r="B23" s="6" t="n">
        <v>-23860</v>
      </c>
      <c r="C23" s="6" t="n">
        <v>-107611</v>
      </c>
    </row>
    <row r="24" spans="1:3">
      <c r="A24" s="3" t="s">
        <v>122</v>
      </c>
    </row>
    <row r="25" spans="1:3">
      <c r="A25" s="4" t="s">
        <v>123</v>
      </c>
      <c r="B25" s="6" t="n">
        <v>-354</v>
      </c>
      <c r="C25" s="6" t="n">
        <v>-149</v>
      </c>
    </row>
    <row r="26" spans="1:3">
      <c r="A26" s="4" t="s">
        <v>124</v>
      </c>
      <c r="B26" s="6" t="n">
        <v>-8727</v>
      </c>
      <c r="C26" s="6" t="n">
        <v>-1650</v>
      </c>
    </row>
    <row r="27" spans="1:3">
      <c r="A27" s="4" t="s">
        <v>125</v>
      </c>
      <c r="B27" s="6" t="n">
        <v>-4166</v>
      </c>
      <c r="C27" s="6" t="n">
        <v>-4642</v>
      </c>
    </row>
    <row r="28" spans="1:3">
      <c r="A28" s="4" t="s">
        <v>126</v>
      </c>
      <c r="B28" s="6" t="n">
        <v>2</v>
      </c>
      <c r="C28" s="6" t="n">
        <v>222</v>
      </c>
    </row>
    <row r="29" spans="1:3">
      <c r="A29" s="4" t="s">
        <v>127</v>
      </c>
      <c r="B29" s="6" t="n">
        <v>-13245</v>
      </c>
      <c r="C29" s="6" t="n">
        <v>-6219</v>
      </c>
    </row>
    <row r="30" spans="1:3">
      <c r="A30" s="4" t="s">
        <v>128</v>
      </c>
      <c r="B30" s="6" t="n">
        <v>31</v>
      </c>
      <c r="C30" s="6" t="n">
        <v>-3</v>
      </c>
    </row>
    <row r="31" spans="1:3">
      <c r="A31" s="4" t="s">
        <v>129</v>
      </c>
      <c r="B31" s="6" t="n">
        <v>18882</v>
      </c>
      <c r="C31" s="6" t="n">
        <v>-79252</v>
      </c>
    </row>
    <row r="32" spans="1:3">
      <c r="A32" s="4" t="s">
        <v>130</v>
      </c>
      <c r="B32" s="6" t="n">
        <v>56523</v>
      </c>
      <c r="C32" s="6" t="n">
        <v>129669</v>
      </c>
    </row>
    <row r="33" spans="1:3">
      <c r="A33" s="4" t="s">
        <v>131</v>
      </c>
      <c r="B33" s="7" t="n">
        <v>75405</v>
      </c>
      <c r="C33" s="7" t="n">
        <v>50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32</v>
      </c>
      <c r="B1" s="2" t="s">
        <v>133</v>
      </c>
      <c r="C1" s="2" t="s">
        <v>134</v>
      </c>
      <c r="D1" s="2" t="s">
        <v>135</v>
      </c>
      <c r="E1" s="2" t="s">
        <v>136</v>
      </c>
      <c r="F1" s="2" t="s">
        <v>137</v>
      </c>
      <c r="G1" s="2" t="s">
        <v>138</v>
      </c>
    </row>
    <row r="2" spans="1:7">
      <c r="A2" s="4" t="s">
        <v>139</v>
      </c>
      <c r="B2" s="7" t="n">
        <v>1071</v>
      </c>
      <c r="C2" s="7" t="n">
        <v>391877</v>
      </c>
      <c r="D2" s="7" t="n">
        <v>431825</v>
      </c>
      <c r="E2" s="7" t="n">
        <v>-783</v>
      </c>
      <c r="F2" s="7" t="n">
        <v>-98439</v>
      </c>
      <c r="G2" s="7" t="n">
        <v>725551</v>
      </c>
    </row>
    <row r="3" spans="1:7">
      <c r="A3" s="4" t="s">
        <v>103</v>
      </c>
      <c r="D3" s="6" t="n">
        <v>19307</v>
      </c>
      <c r="G3" s="6" t="n">
        <v>19307</v>
      </c>
    </row>
    <row r="4" spans="1:7">
      <c r="A4" s="4" t="s">
        <v>140</v>
      </c>
      <c r="E4" s="6" t="n">
        <v>-2067</v>
      </c>
      <c r="G4" s="6" t="n">
        <v>-2067</v>
      </c>
    </row>
    <row r="5" spans="1:7">
      <c r="A5" s="4" t="s">
        <v>141</v>
      </c>
      <c r="F5" s="6" t="n">
        <v>-255272</v>
      </c>
      <c r="G5" s="6" t="n">
        <v>-255272</v>
      </c>
    </row>
    <row r="6" spans="1:7">
      <c r="A6" s="4" t="s">
        <v>142</v>
      </c>
      <c r="C6" s="6" t="n">
        <v>-24</v>
      </c>
      <c r="F6" s="6" t="n">
        <v>246</v>
      </c>
      <c r="G6" s="6" t="n">
        <v>222</v>
      </c>
    </row>
    <row r="7" spans="1:7">
      <c r="A7" s="4" t="s">
        <v>143</v>
      </c>
      <c r="B7" s="6" t="n">
        <v>1071</v>
      </c>
      <c r="C7" s="6" t="n">
        <v>391853</v>
      </c>
      <c r="D7" s="6" t="n">
        <v>451132</v>
      </c>
      <c r="E7" s="6" t="n">
        <v>-2850</v>
      </c>
      <c r="F7" s="6" t="n">
        <v>-353465</v>
      </c>
      <c r="G7" s="6" t="n">
        <v>487741</v>
      </c>
    </row>
    <row r="8" spans="1:7">
      <c r="A8" s="4" t="s">
        <v>144</v>
      </c>
      <c r="B8" s="6" t="n">
        <v>1071</v>
      </c>
      <c r="C8" s="6" t="n">
        <v>391853</v>
      </c>
      <c r="D8" s="6" t="n">
        <v>415982</v>
      </c>
      <c r="E8" s="6" t="n">
        <v>-3679</v>
      </c>
      <c r="F8" s="6" t="n">
        <v>-353855</v>
      </c>
      <c r="G8" s="6" t="n">
        <v>451372</v>
      </c>
    </row>
    <row r="9" spans="1:7">
      <c r="A9" s="4" t="s">
        <v>103</v>
      </c>
      <c r="D9" s="6" t="n">
        <v>28551</v>
      </c>
      <c r="G9" s="6" t="n">
        <v>28551</v>
      </c>
    </row>
    <row r="10" spans="1:7">
      <c r="A10" s="4" t="s">
        <v>140</v>
      </c>
      <c r="E10" s="6" t="n">
        <v>761</v>
      </c>
      <c r="G10" s="6" t="n">
        <v>761</v>
      </c>
    </row>
    <row r="11" spans="1:7">
      <c r="A11" s="4" t="s">
        <v>141</v>
      </c>
      <c r="F11" s="6" t="n">
        <v>-19807</v>
      </c>
      <c r="G11" s="6" t="n">
        <v>-19807</v>
      </c>
    </row>
    <row r="12" spans="1:7">
      <c r="A12" s="4" t="s">
        <v>142</v>
      </c>
      <c r="C12" s="6" t="n">
        <v>-8</v>
      </c>
      <c r="F12" s="6" t="n">
        <v>10</v>
      </c>
      <c r="G12" s="6" t="n">
        <v>2</v>
      </c>
    </row>
    <row r="13" spans="1:7">
      <c r="A13" s="4" t="s">
        <v>145</v>
      </c>
      <c r="B13" s="7" t="n">
        <v>1071</v>
      </c>
      <c r="C13" s="7" t="n">
        <v>391845</v>
      </c>
      <c r="D13" s="7" t="n">
        <v>444533</v>
      </c>
      <c r="E13" s="7" t="n">
        <v>-2918</v>
      </c>
      <c r="F13" s="7" t="n">
        <v>-373652</v>
      </c>
      <c r="G13" s="7" t="n">
        <v>4608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EARN</vt:lpstr>
      <vt:lpstr>CONSOLIDATED STATEMENTS OF COMP</vt:lpstr>
      <vt:lpstr>CONSOLIDATED STATEMENTS OF CASH</vt:lpstr>
      <vt:lpstr>CONSOLIDATED STATEMENTS OF CHAN</vt:lpstr>
      <vt:lpstr>Note 1. Summary of Significant </vt:lpstr>
      <vt:lpstr>Note 2. New Accounting Standard</vt:lpstr>
      <vt:lpstr>Note 3. Earnings Per Share</vt:lpstr>
      <vt:lpstr>Note 4. Investments</vt:lpstr>
      <vt:lpstr>Note 5. Investment Partnerships</vt:lpstr>
      <vt:lpstr>Note 6. Property and Equipment</vt:lpstr>
      <vt:lpstr>Note 7. Goodwill and Other Inta</vt:lpstr>
      <vt:lpstr>Note 8. Restaurant Operations R</vt:lpstr>
      <vt:lpstr>Note 9. Borrowings</vt:lpstr>
      <vt:lpstr>Note 10. Accumulated Other Comp</vt:lpstr>
      <vt:lpstr>Note 11. Income Taxes</vt:lpstr>
      <vt:lpstr>Note 12. Commitments and Contin</vt:lpstr>
      <vt:lpstr>Note 13. Fair Value of Financia</vt:lpstr>
      <vt:lpstr>Note 14. Related Party Transact</vt:lpstr>
      <vt:lpstr>Note 15. Business Segment Repor</vt:lpstr>
      <vt:lpstr>Note 1. Summary of Significan23</vt:lpstr>
      <vt:lpstr>Note 3. Earnings Per Share (Tab</vt:lpstr>
      <vt:lpstr>Note 4. Investments (Tables)</vt:lpstr>
      <vt:lpstr>Note 5. Investment Partnershi26</vt:lpstr>
      <vt:lpstr>Note 6. Property and Equipment </vt:lpstr>
      <vt:lpstr>Note 7. Goodwill and Other In28</vt:lpstr>
      <vt:lpstr>Note 8. Restaurant Operations29</vt:lpstr>
      <vt:lpstr>Note 9. Borrowings (Tables)</vt:lpstr>
      <vt:lpstr>Note 10. Accumulated Other Co31</vt:lpstr>
      <vt:lpstr>Note 13. Fair Value of Financ32</vt:lpstr>
      <vt:lpstr>Note 15. Business Segment Rep33</vt:lpstr>
      <vt:lpstr>Note 3. Earnings Per Share (Det</vt:lpstr>
      <vt:lpstr>Note 3. Earnings Per Share (D35</vt:lpstr>
      <vt:lpstr>Note 4. Investments (Details)</vt:lpstr>
      <vt:lpstr>Note 5. Investment Partnershi37</vt:lpstr>
      <vt:lpstr>Note 5. Investment Partnershi38</vt:lpstr>
      <vt:lpstr>Note 5. Investment Partnershi39</vt:lpstr>
      <vt:lpstr>Note 5. Investment Partnershi40</vt:lpstr>
      <vt:lpstr>Note 5. Investment Partnershi41</vt:lpstr>
      <vt:lpstr>Note 6. Property and Equipmen42</vt:lpstr>
      <vt:lpstr>Note 7. Schedule of Goodwill (D</vt:lpstr>
      <vt:lpstr>Note 7. Goodwill and Other In44</vt:lpstr>
      <vt:lpstr>Note 7. Goodwill and Other In45</vt:lpstr>
      <vt:lpstr>Note 8. Restaurant Operations46</vt:lpstr>
      <vt:lpstr>Note 9. Borrowings (Details)</vt:lpstr>
      <vt:lpstr>Note 9. Borrowings (Details Nar</vt:lpstr>
      <vt:lpstr>Note 10. Accumulated Other Co49</vt:lpstr>
      <vt:lpstr>Note 10. Accumulated Other Co50</vt:lpstr>
      <vt:lpstr>Note 11. Income Taxes (Details </vt:lpstr>
      <vt:lpstr>Note 13. Fair Value of Financ52</vt:lpstr>
      <vt:lpstr>Note 15. Business Segment Rep53</vt:lpstr>
      <vt:lpstr>Note 15. Business Segment Rep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1:33Z</dcterms:created>
  <dcterms:modified xmlns:dcterms="http://purl.org/dc/terms/" xmlns:xsi="http://www.w3.org/2001/XMLSchema-instance" xsi:type="dcterms:W3CDTF">2016-11-04T16:51:33Z</dcterms:modified>
  <dc:title xmlns:dc="http://purl.org/dc/elements/1.1/">Untitled</dc:title>
  <dc:description xmlns:dc="http://purl.org/dc/elements/1.1/"/>
  <dc:subject xmlns:dc="http://purl.org/dc/elements/1.1/"/>
  <cp:keywords/>
  <cp:category/>
</cp:coreProperties>
</file>